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General" sheetId="8" state="visible" r:id="rId8"/>
    <sheet xmlns:r="http://schemas.openxmlformats.org/officeDocument/2006/relationships" name="Accumulated Other Comprehensive" sheetId="9" state="visible" r:id="rId9"/>
    <sheet xmlns:r="http://schemas.openxmlformats.org/officeDocument/2006/relationships" name="Financing Arrangements" sheetId="10" state="visible" r:id="rId10"/>
    <sheet xmlns:r="http://schemas.openxmlformats.org/officeDocument/2006/relationships" name="Computation of Earnings Per Sha" sheetId="11" state="visible" r:id="rId11"/>
    <sheet xmlns:r="http://schemas.openxmlformats.org/officeDocument/2006/relationships" name="Income Taxes" sheetId="12" state="visible" r:id="rId12"/>
    <sheet xmlns:r="http://schemas.openxmlformats.org/officeDocument/2006/relationships" name="Retirement Plans" sheetId="13" state="visible" r:id="rId13"/>
    <sheet xmlns:r="http://schemas.openxmlformats.org/officeDocument/2006/relationships" name="Business Segment Information" sheetId="14" state="visible" r:id="rId14"/>
    <sheet xmlns:r="http://schemas.openxmlformats.org/officeDocument/2006/relationships" name="Commitments" sheetId="15" state="visible" r:id="rId15"/>
    <sheet xmlns:r="http://schemas.openxmlformats.org/officeDocument/2006/relationships" name="Contingencies" sheetId="16" state="visible" r:id="rId16"/>
    <sheet xmlns:r="http://schemas.openxmlformats.org/officeDocument/2006/relationships" name="Supplemental Cash Flow Informat" sheetId="17" state="visible" r:id="rId17"/>
    <sheet xmlns:r="http://schemas.openxmlformats.org/officeDocument/2006/relationships" name="Condensed Consolidating Financi" sheetId="18" state="visible" r:id="rId18"/>
    <sheet xmlns:r="http://schemas.openxmlformats.org/officeDocument/2006/relationships" name="General (Policies)" sheetId="19" state="visible" r:id="rId19"/>
    <sheet xmlns:r="http://schemas.openxmlformats.org/officeDocument/2006/relationships" name="Accumulated Other Comprehensi20" sheetId="20" state="visible" r:id="rId20"/>
    <sheet xmlns:r="http://schemas.openxmlformats.org/officeDocument/2006/relationships" name="Computation of Earnings Per S21" sheetId="21" state="visible" r:id="rId21"/>
    <sheet xmlns:r="http://schemas.openxmlformats.org/officeDocument/2006/relationships" name="Income Taxes (Tables)" sheetId="22" state="visible" r:id="rId22"/>
    <sheet xmlns:r="http://schemas.openxmlformats.org/officeDocument/2006/relationships" name="Retirement Plans (Tables)" sheetId="23" state="visible" r:id="rId23"/>
    <sheet xmlns:r="http://schemas.openxmlformats.org/officeDocument/2006/relationships" name="Business Segment Information (T" sheetId="24" state="visible" r:id="rId24"/>
    <sheet xmlns:r="http://schemas.openxmlformats.org/officeDocument/2006/relationships" name="Commitments (Tables)" sheetId="25" state="visible" r:id="rId25"/>
    <sheet xmlns:r="http://schemas.openxmlformats.org/officeDocument/2006/relationships" name="Supplemental Cash Flow Inform26" sheetId="26" state="visible" r:id="rId26"/>
    <sheet xmlns:r="http://schemas.openxmlformats.org/officeDocument/2006/relationships" name="Condensed Consolidating Finan27" sheetId="27" state="visible" r:id="rId27"/>
    <sheet xmlns:r="http://schemas.openxmlformats.org/officeDocument/2006/relationships" name="General - Additional Informatio" sheetId="28" state="visible" r:id="rId28"/>
    <sheet xmlns:r="http://schemas.openxmlformats.org/officeDocument/2006/relationships" name="Accumulated Other Comprehensi29" sheetId="29" state="visible" r:id="rId29"/>
    <sheet xmlns:r="http://schemas.openxmlformats.org/officeDocument/2006/relationships" name="Accumulated Other Comprehensi30" sheetId="30" state="visible" r:id="rId30"/>
    <sheet xmlns:r="http://schemas.openxmlformats.org/officeDocument/2006/relationships" name="Financing Arrangements - Additi" sheetId="31" state="visible" r:id="rId31"/>
    <sheet xmlns:r="http://schemas.openxmlformats.org/officeDocument/2006/relationships" name="Computation of Earnings Per S32" sheetId="32" state="visible" r:id="rId32"/>
    <sheet xmlns:r="http://schemas.openxmlformats.org/officeDocument/2006/relationships" name="Income Taxes - Additional Infor" sheetId="33" state="visible" r:id="rId33"/>
    <sheet xmlns:r="http://schemas.openxmlformats.org/officeDocument/2006/relationships" name="Income Taxes - Reconciliation o" sheetId="34" state="visible" r:id="rId34"/>
    <sheet xmlns:r="http://schemas.openxmlformats.org/officeDocument/2006/relationships" name="Income Taxes - Reconciliation35" sheetId="35" state="visible" r:id="rId35"/>
    <sheet xmlns:r="http://schemas.openxmlformats.org/officeDocument/2006/relationships" name="Retirement Plans - Schedule of " sheetId="36" state="visible" r:id="rId36"/>
    <sheet xmlns:r="http://schemas.openxmlformats.org/officeDocument/2006/relationships" name="Retirement Plans - Schedule o37" sheetId="37" state="visible" r:id="rId37"/>
    <sheet xmlns:r="http://schemas.openxmlformats.org/officeDocument/2006/relationships" name="Retirement Plans - Schedule o38" sheetId="38" state="visible" r:id="rId38"/>
    <sheet xmlns:r="http://schemas.openxmlformats.org/officeDocument/2006/relationships" name="Retirement Plans - Additional I" sheetId="39" state="visible" r:id="rId39"/>
    <sheet xmlns:r="http://schemas.openxmlformats.org/officeDocument/2006/relationships" name="Business Segment Information - " sheetId="40" state="visible" r:id="rId40"/>
    <sheet xmlns:r="http://schemas.openxmlformats.org/officeDocument/2006/relationships" name="Commitments - Schedule of Purch" sheetId="41" state="visible" r:id="rId41"/>
    <sheet xmlns:r="http://schemas.openxmlformats.org/officeDocument/2006/relationships" name="Commitments - Additional Inform" sheetId="42" state="visible" r:id="rId42"/>
    <sheet xmlns:r="http://schemas.openxmlformats.org/officeDocument/2006/relationships" name="Commitments - Schedule of Aircr" sheetId="43" state="visible" r:id="rId43"/>
    <sheet xmlns:r="http://schemas.openxmlformats.org/officeDocument/2006/relationships" name="Commitments - Schedule of Futur" sheetId="44" state="visible" r:id="rId44"/>
    <sheet xmlns:r="http://schemas.openxmlformats.org/officeDocument/2006/relationships" name="Contingencies - Additional Info" sheetId="45" state="visible" r:id="rId45"/>
    <sheet xmlns:r="http://schemas.openxmlformats.org/officeDocument/2006/relationships" name="Supplemental Cash Flow Inform46" sheetId="46" state="visible" r:id="rId46"/>
    <sheet xmlns:r="http://schemas.openxmlformats.org/officeDocument/2006/relationships" name="Condensed Consolidating Finan47" sheetId="47" state="visible" r:id="rId47"/>
    <sheet xmlns:r="http://schemas.openxmlformats.org/officeDocument/2006/relationships" name="Condensed Consolidating Balance" sheetId="48" state="visible" r:id="rId48"/>
    <sheet xmlns:r="http://schemas.openxmlformats.org/officeDocument/2006/relationships" name="Condensed Consolidating Stateme" sheetId="49" state="visible" r:id="rId49"/>
    <sheet xmlns:r="http://schemas.openxmlformats.org/officeDocument/2006/relationships" name="Condensed Consolidating State50" sheetId="50" state="visible" r:id="rId50"/>
  </sheets>
  <definedNames/>
  <calcPr calcId="124519" fullCalcOnLoad="1"/>
</workbook>
</file>

<file path=xl/sharedStrings.xml><?xml version="1.0" encoding="utf-8"?>
<sst xmlns="http://schemas.openxmlformats.org/spreadsheetml/2006/main" uniqueCount="444">
  <si>
    <t>Document and Entity Information - shares</t>
  </si>
  <si>
    <t>9 Months Ended</t>
  </si>
  <si>
    <t>Feb. 28, 2018</t>
  </si>
  <si>
    <t>Mar. 19, 2018</t>
  </si>
  <si>
    <t>Document And Entity Information [Abstract]</t>
  </si>
  <si>
    <t>Document Type</t>
  </si>
  <si>
    <t>10-Q</t>
  </si>
  <si>
    <t>Document Period End Date</t>
  </si>
  <si>
    <t>Feb. 28,
		2018</t>
  </si>
  <si>
    <t>Amendment Flag</t>
  </si>
  <si>
    <t>false</t>
  </si>
  <si>
    <t>Document Fiscal Year Focus</t>
  </si>
  <si>
    <t>Document Fiscal Period Focus</t>
  </si>
  <si>
    <t>Q3</t>
  </si>
  <si>
    <t>Entity Registrant Name</t>
  </si>
  <si>
    <t>FedEx Corporation</t>
  </si>
  <si>
    <t>Entity Central Index Key</t>
  </si>
  <si>
    <t>Current Fiscal Year End Date</t>
  </si>
  <si>
    <t>--05-31</t>
  </si>
  <si>
    <t>Entity Filer Category</t>
  </si>
  <si>
    <t>Large Accelerated Filer</t>
  </si>
  <si>
    <t>Entity Common Stock, Shares Outstanding</t>
  </si>
  <si>
    <t>Trading Symbol</t>
  </si>
  <si>
    <t>FDX</t>
  </si>
  <si>
    <t>Condensed Consolidated Balance Sheets - USD ($) $ in Millions</t>
  </si>
  <si>
    <t>May 31, 2017</t>
  </si>
  <si>
    <t>CURRENT ASSETS</t>
  </si>
  <si>
    <t>Cash and cash equivalents</t>
  </si>
  <si>
    <t>Receivables, less allowances of $373 and $252</t>
  </si>
  <si>
    <t>Spare parts, supplies and fuel, less allowances of $258 and $237</t>
  </si>
  <si>
    <t>Prepaid expenses and other</t>
  </si>
  <si>
    <t>Total current assets</t>
  </si>
  <si>
    <t>PROPERTY AND EQUIPMENT, AT COST</t>
  </si>
  <si>
    <t>Less accumulated depreciation and amortization</t>
  </si>
  <si>
    <t>Net property and equipment</t>
  </si>
  <si>
    <t>OTHER LONG-TERM ASSETS</t>
  </si>
  <si>
    <t>Goodwill</t>
  </si>
  <si>
    <t>Other assets</t>
  </si>
  <si>
    <t>Total other long-term assets</t>
  </si>
  <si>
    <t>ASSETS</t>
  </si>
  <si>
    <t>CURRENT LIABILITIES</t>
  </si>
  <si>
    <t>Short-term borrowings</t>
  </si>
  <si>
    <t>Current portion of long-term debt</t>
  </si>
  <si>
    <t>Accrued salaries and employee benefits</t>
  </si>
  <si>
    <t>Accounts payable</t>
  </si>
  <si>
    <t>Accrued expenses</t>
  </si>
  <si>
    <t>Total current liabilities</t>
  </si>
  <si>
    <t>LONG-TERM DEBT, LESS CURRENT PORTION</t>
  </si>
  <si>
    <t>OTHER LONG-TERM LIABILITIES</t>
  </si>
  <si>
    <t>Deferred income taxes</t>
  </si>
  <si>
    <t>Pension, postretirement healthcare and other benefit obligations</t>
  </si>
  <si>
    <t>Self-insurance accruals</t>
  </si>
  <si>
    <t>Deferred lease obligations</t>
  </si>
  <si>
    <t>Deferred gains, principally related to aircraft transactions</t>
  </si>
  <si>
    <t>Other liabilities</t>
  </si>
  <si>
    <t>Total other long-term liabilities</t>
  </si>
  <si>
    <t>COMMITMENTS AND CONTINGENCIES</t>
  </si>
  <si>
    <t xml:space="preserve"> </t>
  </si>
  <si>
    <t>COMMON STOCKHOLDERS' INVESTMENT</t>
  </si>
  <si>
    <t>Common stock, $0.10 par value; 800 million shares authorized; 318 million shares issued as of February 28, 2018 and May 31, 2017</t>
  </si>
  <si>
    <t>Additional paid-in capital</t>
  </si>
  <si>
    <t>Retained earnings</t>
  </si>
  <si>
    <t>Accumulated other comprehensive loss</t>
  </si>
  <si>
    <t>Treasury stock, at cost</t>
  </si>
  <si>
    <t>Total common stockholders’ investment</t>
  </si>
  <si>
    <t>LIABILITIES AND STOCKHOLDERS' INVESTMENT</t>
  </si>
  <si>
    <t>Condensed Consolidated Balance Sheets (Parenthetical) - USD ($) $ in Millions</t>
  </si>
  <si>
    <t>Allowances for receivables</t>
  </si>
  <si>
    <t>Allowances for spare parts, supplies and fuel</t>
  </si>
  <si>
    <t>Common stock, par value</t>
  </si>
  <si>
    <t>Common stock, shares authorized</t>
  </si>
  <si>
    <t>Common stock, shares issued</t>
  </si>
  <si>
    <t>Condensed Consolidated Statements of Income - USD ($) $ in Millions</t>
  </si>
  <si>
    <t>3 Months Ended</t>
  </si>
  <si>
    <t>Feb. 28, 2017</t>
  </si>
  <si>
    <t>Income Statement [Abstract]</t>
  </si>
  <si>
    <t>REVENUES</t>
  </si>
  <si>
    <t>OPERATING EXPENSES:</t>
  </si>
  <si>
    <t>Salaries and employee benefits</t>
  </si>
  <si>
    <t>Purchased transportation</t>
  </si>
  <si>
    <t>Rentals and landing fees</t>
  </si>
  <si>
    <t>Depreciation and amortization</t>
  </si>
  <si>
    <t>Fuel</t>
  </si>
  <si>
    <t>Maintenance and repairs</t>
  </si>
  <si>
    <t>Other</t>
  </si>
  <si>
    <t>OPERATING EXPENSES</t>
  </si>
  <si>
    <t>OPERATING INCOME</t>
  </si>
  <si>
    <t>OTHER INCOME (EXPENSE):</t>
  </si>
  <si>
    <t>Interest, net</t>
  </si>
  <si>
    <t>Other, net</t>
  </si>
  <si>
    <t>OTHER INCOME (EXPENSE)</t>
  </si>
  <si>
    <t>INCOME BEFORE INCOME TAXES</t>
  </si>
  <si>
    <t>PROVISION FOR INCOME TAXES</t>
  </si>
  <si>
    <t>NET INCOME</t>
  </si>
  <si>
    <t>EARNINGS PER COMMON SHARE:</t>
  </si>
  <si>
    <t>Basic</t>
  </si>
  <si>
    <t>Diluted</t>
  </si>
  <si>
    <t>DIVIDENDS DECLARED PER COMMON SHARE</t>
  </si>
  <si>
    <t>Condensed Consolidated Statements of Comprehensive Income - USD ($) $ in Millions</t>
  </si>
  <si>
    <t>Statement Of Income And Comprehensive Income [Abstract]</t>
  </si>
  <si>
    <t>OTHER COMPREHENSIVE INCOME (LOSS):</t>
  </si>
  <si>
    <t>Foreign currency translation adjustments, net of tax of $9, $3, $26, and $19</t>
  </si>
  <si>
    <t>Amortization of prior service credit, net of tax of $7, $12, $29, and $34</t>
  </si>
  <si>
    <t>Other comprehensive income (loss)</t>
  </si>
  <si>
    <t>COMPREHENSIVE INCOME</t>
  </si>
  <si>
    <t>Condensed Consolidated Statements of Comprehensive Income (Parenthetical) - USD ($) $ in Millions</t>
  </si>
  <si>
    <t>Other Comprehensive Income, Tax Amounts</t>
  </si>
  <si>
    <t>Foreign currency translation adjustments, tax expense (benefit)</t>
  </si>
  <si>
    <t>Amortization of prior service credit, tax benefit</t>
  </si>
  <si>
    <t>Condensed Consolidated Statements of Cash Flows - USD ($) $ in Millions</t>
  </si>
  <si>
    <t>Operating Activities:</t>
  </si>
  <si>
    <t>Net income</t>
  </si>
  <si>
    <t>Adjustments to reconcile net income to cash provided by operating activities:</t>
  </si>
  <si>
    <t>Provision for uncollectible accounts</t>
  </si>
  <si>
    <t>Stock-based compensation</t>
  </si>
  <si>
    <t>Deferred income taxes and other noncash items</t>
  </si>
  <si>
    <t>Gain from sale of investment</t>
  </si>
  <si>
    <t>Changes in assets and liabilities:</t>
  </si>
  <si>
    <t>Receivables</t>
  </si>
  <si>
    <t>Accounts payable and other liabilities</t>
  </si>
  <si>
    <t>Cash provided by operating activities</t>
  </si>
  <si>
    <t>Investing Activities:</t>
  </si>
  <si>
    <t>Capital expenditures</t>
  </si>
  <si>
    <t>Business acquisitions, net of cash acquired</t>
  </si>
  <si>
    <t>Proceeds from asset dispositions and other</t>
  </si>
  <si>
    <t>Cash used in investing activities</t>
  </si>
  <si>
    <t>Financing Activities:</t>
  </si>
  <si>
    <t>Proceeds from short-term borrowings, net</t>
  </si>
  <si>
    <t>Principal payments on debt</t>
  </si>
  <si>
    <t>Proceeds from debt issuances</t>
  </si>
  <si>
    <t>Proceeds from stock issuances</t>
  </si>
  <si>
    <t>Dividends paid</t>
  </si>
  <si>
    <t>Purchase of treasury stock</t>
  </si>
  <si>
    <t>Cash provided by financing activities</t>
  </si>
  <si>
    <t>Effect of exchange rate changes on cash</t>
  </si>
  <si>
    <t>Net decrease in cash and cash equivalents</t>
  </si>
  <si>
    <t>Cash and cash equivalents at beginning of period</t>
  </si>
  <si>
    <t>Cash and cash equivalents at end of period</t>
  </si>
  <si>
    <t>General</t>
  </si>
  <si>
    <t>General [Abstract]</t>
  </si>
  <si>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8, the results of our operations for the three- and nine-month periods ended February 28, 2018 and 2017, and cash flows for the nine-month periods ended February 28, 2018 and 2017. Operating results for the three- and nine-month periods ended February 28, 2018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 BUSINESS ACQUISITION. On October 13, 2017, FedEx acquired Northwest Research, Inc., a leader in inventory research and management, for $50 million in cash from operations. The majority of the purchase price was allocated to property and equipment. The financial results of this acquired business are included in the FedEx Corporate Services, Inc. (“FedEx Services”) segment from the date of acquisition and were not material to our results of operations. Therefore, pro forma financial information has not been provided. EMPLOYEES UNDER COLLECTIVE BARGAINING ARRANGEMENTS. The pilots of Federal Express Corporation (“FedEx Express”), who represent a small number of its total employees, are employed under a collective bargaining agreement that took effect on November 2, 2015. This collective bargaining agreement is scheduled to become amendable in November 2021, after a six-year term. In addition to our pilots at FedEx Express, FedEx Supply Chain Distribution System, Inc. (“FedEx Supply Chain”) has a small number of employees who are members of unions, and certain non-U.S. employees are unionized. STOCK-BASED COMPENSATION. We have two types of equity-based compensation: stock options and restricted stock. The key terms of the stock option and restricted stock awards granted under our incentive stock plans and all financial disclosures about these programs are set forth in our Annual Report. Our stock-based compensation expense was $32 million for the three-month period ended February 28, 2018 and $135 million for the nine-month period ended February 28, 2018. Our stock-based compensation expense was $31 million for the three-month period ended February 28, 2017 and $123 million for the nine-month period ended February 28, 2017. Due to its immateriality, additional disclosures related to stock-based compensation have been excluded from this quarterly report. RECENT ACCOUNTING GUIDANCE. New accounting rules and disclosure requirements can significantly impact our reported results and the comparability of our financial statements. We believe the following new accounting guidance is relevant to the readers of our financial statements. In December 2017, the SEC staff issued Staff Accounting Bulletin (“SAB”) 118 to provide guidance to registrants in accounting for income taxes under the Tax Cuts and Jobs Act (“TCJA”). See Note 5 for further discussion related to applying this guidance. During the first quarter of 2018, we early adopted the Accounting Standards Update issued by the Financial Accounting Standards Board (“FASB”) related to Intra-Entity Transfers of Assets Other Than Inventory. This update requires companies to recognize the income tax consequences of intra-entity transfers of assets other than inventory when the transfer occurs, as opposed to when the assets are ultimately sold to an outside party. This new guidance had an immaterial impact on our accounting and financial reporting for the third quarter and nine months of 2018. In January 2017, the FASB issued an Accounting Standards Update that simplifies the subsequent measurement of goodwill, eliminating Step 2 from the goodwill impairment test. Under this new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This guidance will be applied prospectively and will be effective for us beginning June 1, 2020 (fiscal 2021). Early adoption is permitted for annual and interim goodwill impairment testing dates after January 1, 2017. We expect to early adopt the guidance during the fourth quarter of 2018. In 2014, the FASB and International Accounting Standards Board issued a new accounting standard that will supersede virtually all existing revenue recognition guidance under generally accepted accounting principles in the United States. This standard will be effective for us beginning June 1, 2018 (fiscal 2019). The fundamental principles of the new guidance are that companies should recognize revenue in a manner that reflects the timing of the transfer of services to customers and the amount of revenue recognized reflects the consideration that a company expects to receive for the goods and services provided. The new guidance establishes a five-step approach for the recognition of revenue. We are finalizing the assessment of the impact this new standard will have on our consolidated financial statements and related disclosures, including ongoing contract reviews, which will be completed by the end of 2018. We do not anticipate that the new guidance will have a material impact on our revenue recognition policies, practices or systems. In March 2017, the FASB issued an Accounting Standards Update that changes how employers that sponsor defined benefit pension or other postretirement benefit plans present the net periodic benefit cost in the income statement. This new guidance requires entities to report the service cost component in the same line item or items as other compensation costs. The other components of net benefit cost are required to be presented in the income statement separately from the service cost component outside of income from operations. This standard will impact our operating income but will have no impact on our net income or earnings per share. For example, adoption of this guidance would have reduced operating income by $143 million in the third quarter and $436 million in the nine months of 2018, and by $113 million in the third quarter and $337 million in the nine months of 2017, but would not have impacted our net income in these periods. This new guidance will be effective June 1, 2018 and will be applied retrospectively. In 2016, the FASB issued a new lease accounting standard which requires lessees to put most leases on their balance sheets but recognize the expenses in their income statements in a manner similar to current practice. The new standard states that a lessee will recognize a lease liability for the obligation to make lease payments and a right-of-use asset for the right to use the underlying asset for the lease term. Expenses related to leases determined to be operating leases will be recognized on a straight-line basis, while those determined to be financing leases will be recognized following a front-loaded expense profile in which interest and amortization are presented separately in the income statement. Based on our lease portfolio, we currently anticipate recognizing a lease liability and related right-of-use asset on our balance sheet in excess of $13 billion, with an immaterial impact on our income statement compared to the current lease accounting model. However, the ultimate impact of the standard will depend on the company’s lease portfolio as of the adoption date. We are currently in the process of evaluating our existing lease portfolio, including accumulating all of the necessary information required to properly account for the leases under the new standard. Additionally, we are implementing an enterprise-wide lease management system to assist in the accounting and are evaluating additional changes to our processes and internal controls to ensure we meet the standard’s reporting and disclosure requirements. These changes will be effective June 1, 2019 (fiscal 2020). In February 2018, the FASB issued an Accounting Standards Update that will permit companies to reclassify the income tax effect of the TCJA on items within accumulated other comprehensive income (loss) (“AOCI”) to retained earnings. These changes will be effective June 1, 2019 (fiscal 2020). TREASURY SHARES. In January 2016, our Board of Directors authorized a share repurchase program of up to 25 million shares. Shares under the current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 was set for the completion of the program, and the program may be suspended or discontinued at any time. During the third quarter of 2018, we repurchased 1.2 million shares of FedEx common stock at an average price of $248.73 per share for a total of $288 million. During the nine months of 2018, we repurchased 2.4 million shares of FedEx common stock at an average price of $232.00 per share for a total of $558 million. As of February 28, 2018, 13.6 million shares remained under the current share repurchase authorization. DIVIDENDS DECLARED PER COMMON SHARE. On February 16, 2018, our Board of Directors declared a quarterly dividend of $0.50 per share of common stock. The dividend will be paid on April 2, 2018 to stockholders of record as of the close of business on March 12, 2018. Each quarterly dividend payment is subject to review and approval by our Board of Directors, and we evaluate our dividend payment amount on an annual basis at the end of each fiscal year.</t>
  </si>
  <si>
    <t>Accumulated Other Comprehensive Income (Loss)</t>
  </si>
  <si>
    <t>Accumulated Other Comprehensive Income Loss Net Of Tax [Abstract]</t>
  </si>
  <si>
    <t xml:space="preserve">(2) Accumulated Other Comprehensive Income (Loss) The following table provides changes in AOCI, net of tax, reported in our unaudited condensed consolidated financial statements for the periods ended February 28 (in millions; amounts in parentheses indicate debits to AOCI):
Three Months Ended
Nine Months Ended
2018
2017
2018
2017
Foreign currency translation loss:
Balance at beginning of period
$
(666
)
$
(732
)
$
(685
)
$
(514
)
Translation adjustments
100
110
119
(108
)
Balance at end of period
(566
)
(622
)
(566
)
(622
)
Retirement plans adjustments:
Balance at beginning of period
232
307
270
345
Reclassifications from AOCI
(23
)
(19
)
(61
)
(57
)
Balance at end of period
209
288
209
288
Accumulated other comprehensive (loss) at end of period
$
(357
)
$
(334
)
$
(357
)
$
(334
) The following table presents details of the reclassifications from AOCI for the periods ended February 28 (in millions; amounts in parentheses indicate debits to earnings):
Amount Reclassified from AOCI
Affected Line Item in the Income Statement
Three Months Ended
Nine Months Ended
2018
2017
2018
2017
Amortization of retirement plans prior service credits, before tax
$
30
$
31
$
90
$
91
Salaries and employee benefits
Income tax benefit
(7
)
(12
)
(29
)
(34
)
Provision for income taxes
AOCI reclassifications, net of tax
$
23
$
19
$
61
$
57
Net income </t>
  </si>
  <si>
    <t>Financing Arrangements</t>
  </si>
  <si>
    <t>Debt And Capital Lease Obligations [Abstract]</t>
  </si>
  <si>
    <t>(3) Financing Arrangements We have a shelf registration statement with the SEC that allows us to sell, in one or more future offerings, any combination of our unsecured debt securities and common stock. During the third quarter of 2018, we issued $1.5 billion of senior unsecured debt under our current shelf registration statement, comprised of $500 million of 3.40% fixed-rate notes due in February 2028, and $1 billion of 4.05% fixed-rate notes due in February 2048. Interest on these notes is paid semi-annually. We used the net proceeds for a voluntary incremental contribution in February 2018 to our tax-qualified U.S. domestic pension plans (“U.S. Pension Plans”). During the quarter, we amended our five-year revolving credit facility to increase the aggregate amount available under the facility from $1.75 billion to $2.0 billion. The facility, which expires in November 2020 and includes a $500 million letter of credit sublimit, is available to finance our operations and other cash flow needs. The agreement contains a financial covenant, which requires us to maintain a ratio of debt to consolidated earnings (excluding non-cash pension mark-to-market adjustments and non-cash asset impairment charges) before interest, taxes, depreciation and amortization (“adjusted EBITDA”) of not more than 3.5 to 1.0, calculated as of the end of the applicable quarter on a rolling four-quarters basis. The ratio of our debt to adjusted EBITDA was 2.2 to 1.0 at February 28, 2018. We believe this covenant is the only significant restrictive covenant in our revolving credit agreement. Our revolving credit agreement contains other customary covenants that do not, individually or in the aggregate, materially restrict the conduct of our business. We are in compliance with this financial covenant and all other covenants of our revolving credit agreement and do not expect the covenants to affect our operations, including our liquidity or expected funding needs. During the third quarter of 2018, we issued commercial paper which provided us with additional short-term liquidity. The maximum outstanding during the quarter was $800 million. Our commercial paper program is backed by unused commitments under the revolving credit facility and borrowings under the program reduce the amount available under the credit facility. As of February 28, 2018, $800 million of commercial paper and $54 million in letters of credit were outstanding, leaving $1.146 billion available under the revolving credit facility for future borrowings. Long-term debt, exclusive of capital leases, had carrying values of $16.7 billion at February 28, 2018 and $14.9 billion at May 31, 2017, compared with estimated fair values of $17.0 billion at February 28, 2018 and $15.5 billion at May 31, 2017. The annualized weighted-average interest rate on long-term debt was 3.6% at February 28, 2018. The estimated fair values were determined based on quoted market prices and the current rates offered for debt with similar terms and maturities. The fair value of our long-term debt is classified as Level 2 within the fair value hierarchy. This classification is defined as a fair value determined using market-based inputs other than quoted prices that are observable for the liability, either directly or indirectly.</t>
  </si>
  <si>
    <t>Computation of Earnings Per Share</t>
  </si>
  <si>
    <t>Earnings Per Share [Abstract]</t>
  </si>
  <si>
    <t>(4) Computation of Earnings Per Share The calculation of basic and diluted earnings per common share for the periods ended February 28 was as follows (in millions, except per share amounts):
Three Months Ended
Nine Months Ended
2018
2017
2018
2017
Basic earnings per common share:
Net earnings allocable to common shares (1)
$
2,071
$
561
$
3,441
$
1,974
Weighted-average common shares
268
266
268
266
Basic earnings per common share
$
7.74
$
2.11
$
12.85
$
7.43
Diluted earnings per common share:
Net earnings allocable to common shares (1)
$
2,071
$
561
$
3,441
$
1,974
Weighted-average common shares
268
266
268
266
Dilutive effect of share-based awards
5
5
4
4
Weighted-average diluted shares
273
271
272
270
Diluted earnings per common share
$
7.59
$
2.07
$
12.63
$
7.31
Anti-dilutive options excluded from diluted earnings per common share
1.9
4.0
2.6
4.7
(1)</t>
  </si>
  <si>
    <t>Income Taxes</t>
  </si>
  <si>
    <t>Income Tax Disclosure [Abstract]</t>
  </si>
  <si>
    <t>(5) Income Taxes On December 22, 2017, the United States government enacted comprehensive tax legislation through the TCJA. The TCJA significantly changes the U.S. corporate income tax system including, among other things, lowering the statutory federal income tax rate from 35% to 21%, eliminating or reducing certain income tax deductions, and implementing a modified territorial tax system that includes a one-time transition tax on previously deferred foreign earnings. Due to our May 31 fiscal year end, the lower rate will be phased in, resulting in a U.S. statutory federal rate of 29.2% for 2018 and a 21% statutory federal rate for subsequent years. In December 2017, the SEC staff issued SAB 118, which provides guidance on accounting for the tax effects of the TCJA. SAB 118 provides for a measurement period of up to one year from the enactment date for companies to complete the accounting for the initial income tax effects of the TCJA. In accordance with SAB 118, a company must reflect the income tax effects of those aspects of the TCJA for which the accounting is complete and provide a provisional estimate (where determinable) of the income tax effects of the TCJA where the accounting is incomplete. The provisional estimate is required to be updated throughout the measurement period. As of February 28, 2018, we have not completed our initial accounting of the tax effects of the TCJA; however, where determinable, we have made an estimate of the effects on our existing deferred tax balances and the one-time transition tax. During the quarter, we recognized a provisional benefit of $1.15 billion related to the remeasurement of our net U.S. deferred tax liability and a provisional benefit of $36 million from foreign tax credits exceeding the one-time transition tax on previously deferred foreign earnings. In addition to the provisional amounts above, we recognized a one-time benefit of $204 million from a $1.5 billion contribution to our U.S. Pension Plans in February 2018 and a benefit of $165 million related to a lower statutory income tax rate on fiscal 2018 year-to-date earnings. The following table provides a reconciliation of the 2017 effective tax rates to the 2018 effective tax rates, including the impact of the TCJA, for the periods ended February 28:
Three Months Ended
Nine Months Ended
2018
2018
2017 Effective Tax Rate
37.5
%
36.6
%
Remeasurement of net U.S. deferred tax liability
(131.5
)
(38.4
)
Effect of February 2018 pension contribution (a)
(23.3
)
(6.8
)
Lower statutory tax rate
(18.9
)
(5.5
)
Transition tax
(4.1
)
(1.2
)
Other (b)
3.0
0.3
2018 Effective Tax Rate
(137.3
)%
(15.0
)%
(a)
The benefit is from the pension contribution deducted on our 2017 tax return at a tax rate of 35%.
(b)
The 2018 tax rates were negatively impacted by the effect of the NotPetya cyberattack, changes in uncertain tax positions and tax rate impacts on changes in deferred tax items after the TCJA enactment and were favorably impacted from foreign tax credits associated with a second quarter dividend from foreign operations.</t>
  </si>
  <si>
    <t>Retirement Plans</t>
  </si>
  <si>
    <t>Compensation And Retirement Disclosure [Abstract]</t>
  </si>
  <si>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February 28 were as follows (in millions):
Three Months Ended
Nine Months Ended
2018
2017
2018
2017
Defined benefit pension plans
$
39
$
57
$
113
$
173
Defined contribution plans
135
117
386
348
Postretirement healthcare plans
19
19
56
57
$
193
$
193
$
555
$
578
Net periodic benefit cost of the pension and postretirement healthcare plans for the periods ended February 28 included the following components (in millions):
Three Months Ended
U.S. Pension Plans
International Pension Plans
Postretirement Healthcare Plans
2018
2017
2018
2017
2018
2017
Service cost
$
169
$
160
$
23
$
20
$
9
$
9
Interest cost
279
282
12
11
10
10
Expected return on plan assets
(406
)
(375
)
(10
)
(9
)
—
—
Amortization of prior service credit and other
(29
)
(30
)
1
(2
)
—
—
$
13
$
37
$
26
$
20
$
19
$
19
Nine Months Ended
U.S. Pension Plans
International Pension Plans
Postretirement Healthcare Plans
2018
2017
2018
2017
2018
2017
Service cost
$
509
$
479
$
69
$
61
$
27
$
27
Interest cost
836
846
37
33
29
30
Expected return on plan assets
(1,218
)
(1,126
)
(32
)
(30
)
—
—
Amortization of prior service credit and other
(88
)
(89
)
—
(1
)
—
—
$
39
$
110
$
74
$
63
$
56
$
57
Contributions to our U.S. Pension Plans for the nine-month periods ended February 28 were as follows (in millions):
2018
2017
Required
$
22
$
444
Voluntary
2,478
1,306
$
2,500
$
1,750
During the third quarter of 2018, we made voluntary contributions to our U.S. Pension Plans of $1.75 billion.</t>
  </si>
  <si>
    <t>Business Segment Information</t>
  </si>
  <si>
    <t>Segment Reporting Disclosure Of Entitys Reportable Segments [Abstract]</t>
  </si>
  <si>
    <t>(7) Business Segment Information We provide a broad portfolio of transportation, e-commerce and business services through companies competing collectively, operating independently and managed collaboratively, under the respected FedEx brand. Our primary operating companies are FedEx Express, including TNT Express B.V. (“TNT Express”), the world’s largest express transportation company; FedEx Ground Package System, Inc. (“FedEx Ground”), a leading North American provider of small-package ground delivery services; and FedEx Freight, Inc. (“FedEx Freight”), a leading U.S. provider of less-than-truckload (“LTL”) freight services. These companies represent our major service lines and, along with FedEx Services, form the core of our reportable segments. Our reportable segments include the following businesses:
FedEx Express Segment
FedEx Express (express transportation)
TNT Express (international express transportation, small-package ground delivery and freight transportation)
FedEx Trade Networks (air and ocean freight forwarding, customs brokerage and cross-border enablement technology and solutions)
FedEx Ground Segment
FedEx Ground (small-package ground delivery)
FedEx Supply Chain (third-party logistics)
FedEx Freight Segment
FedEx Freight (LTL freight transportation)
FedEx Custom Critical (time-critical transportation)
FedEx Services Segment
FedEx Services (sales, marketing, information technology, communications, customer service, technical support, billing and collection services and back-office functions)
FedEx Office (document and business services and package acceptance) As discussed in our Annual Report, in the first quarter of 2018, we began to report TNT Express as part of the FedEx Express segment. Prior year amounts have been revised to conform to the current year presentation. Effective March 1, 2018, we realigned our specialty logistics and e-commerce solutions in a new organizational structure under FedEx Trade Networks, Inc. in the FedEx Express segment. The realignment allows us to improve our ability to deliver the capabilities of our specialty companies to customers. The new structure includes FedEx Custom Critical, FedEx Cross Border, FedEx Supply Chain, FedEx Trade Networks Transport &amp; Brokerage and, effective June 1, 2018, a new company called FedEx Forward Depots. Prior period segment results will be recast to conform to current year presentation beginning in the fourth quarter of 2018. FedEx Services Segment The FedEx Services segment operates combined sales, marketing, administrative and information technology functions that support our transportation businesses and allow us to obtain synergies from the combination of these functions. For the international regions of FedEx Express, some of these functions are performed on a regional basis and reported in their natural expense line items. The FedEx Services segment includes: FedEx Services, which provides sales, marketing, information technology, communications, customer service, technical support, billing and collection services for U.S. customers of our major business units and certain back-office support to our other companies; and FedEx Office and Print Services, Inc. (“FedEx Office”), which provides an array of document and business services and retail access to our customers for our package transportation businesses. The FedEx Services segment provides direct and indirect support to our transportation businesses, and we allocate all of the net operating costs of the FedEx Services segment (including the net operating results of FedEx Office) to reflect the full cost of operating our transportation businesses in the results of those segments. Within the FedEx Services segment allocation, the net operating results of FedEx Office, which are an immaterial component of our allocations, are allocated to FedEx Express and FedEx Ground. We review and evaluate the performance of our transportation segments based on operating income (inclusive of FedEx Services segment allocations). For the FedEx Services segment, performance is evaluated based on the impact of its total allocated net operating costs on our transportation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s or estimated services provided. We believe these allocations approximate the net cost of providing these functions. Our allocation methodologies are refined periodically, as necessary, to reflect changes in our businesses. Eliminations, Corporate and Other Certain FedEx operating companies provide transportation and related services for other FedEx companies outside their reportable segment. Billings for such services are based on negotiated rates, which we believe approximate fair value, and are reflected as revenues of the billing segment. These rates are adjusted from time to time based on market conditions. Such intersegment revenues and expenses are eliminated in our consolidated results and are not separately identified in the following segment information because the amounts are not material. Corporate and other includes corporate headquarters costs for executive officers and certain legal and financial functions, as well as certain other costs and credits not attributed to our core business. These costs are not allocated to the business segments. The following table provides a reconciliation of reportable segment revenues and operating income to our unaudited condensed consolidated financial statement totals for the periods ended February 28 (in millions):
Three Months Ended
Nine Months Ended
2018
2017
2018
2017
Revenues
FedEx Express segment
$
9,370
$
8,569
$
27,376
$
25,671
FedEx Ground segment
5,222
4,688
14,790
13,397
FedEx Freight segment
1,694
1,492
5,208
4,747
FedEx Services segment
397
389
1,213
1,198
Eliminations and other
(157
)
(141
)
(451
)
(422
)
$
16,526
$
14,997
$
48,136
$
44,591
Operating Income
FedEx Express segment
$
424
$
557
$
1,574
$
1,873
FedEx Ground segment
634
515
1,781
1,590
FedEx Freight segment
55
41
349
264
Eliminations, corporate and other
(112
)
(88
)
(324
)
(271
)
$
1,001
$
1,025
$
3,380
$
3,456</t>
  </si>
  <si>
    <t>Commitments</t>
  </si>
  <si>
    <t>Commitments [Abstract]</t>
  </si>
  <si>
    <t>(8) Commitments As of February 28, 2018, our purchase commitments under various contracts for the remainder of 2018 and annually thereafter were as follows (in millions):
Aircraft and Aircraft-Related
Other (1)
Total
2018 (remainder)
$
516
$
254
$
770
2019
1,789
725
2,514
2020
1,931
621
2,552
2021
1,244
400
1,644
2022
1,364
251
1,615
Thereafter
3,314
508
3,822
Total
$
10,158
$
2,759
$
12,917
(1)
Primarily equipment and advertising contracts. The amounts reflected in the table above for purchase commitments represent noncancelable agreements to purchase goods or services. As of February 28, 2018, our obligation to purchase four Boeing 767-300 Freighter (“B767F”) aircraft and three Boeing 777 Freighter (“B777F”) aircraft is conditioned upon there being no event that causes FedEx Express or its employees not to be covered by the Railway Labor Act of 1926, as amended. Open purchase orders that are cancelable are not considered unconditional purchase obligations for financial reporting purposes and are not included in the table above. During the quarter, FedEx Express entered into an agreement to accelerate the delivery of two B777F aircraft from 2021 to 2020, one B777F aircraft from 2021 to 2019, and one B777F aircraft from 2022 to 2020. We had $922 million in deposits and progress payments as of February 28, 2018 on aircraft purchases and other planned aircraft-related transactions. These deposits are classified in the “Other assets” caption of our consolidated balance sheets. Aircraft and aircraft-related contracts are subject to price escalations. The following table is a summary of the key aircraft we are committed to purchase as of February 28, 2018 with the year of expected delivery:
Cessna SkyCourier 408
ATR 72-600F
B767F
B777F
Total
2018 (remainder)
-
-
4
1
5
2019
-
-
15
3
18
2020
-
-
16
6
22
2021
12
5
10
-
27
2022
12
6
10
3
31
Thereafter
26
19
6
-
51
Total
50
30
61
13
154
A summary of future minimum lease payments under noncancelable operating leases with an initial or remaining term in excess of one year at February 28, 2018 is as follows (in millions):
Aircraft and Related Equipment
Facilities and Other
Total Operating Leases
2018 (remainder)
$
47
$
585
$
632
2019
343
2,065
2,408
2020
261
1,854
2,115
2021
203
1,675
1,878
2022
185
1,510
1,695
Thereafter
175
9,018
9,193
Total
$
1,214
$
16,707
$
17,921
Future minimum lease payments under capital leases were immaterial at February 28, 2018. While certain of our lease agreements contain covenants governing the use of the leased assets or require us to maintain certain levels of insurance, none of our lease agreements include material financial covenants or limitations.</t>
  </si>
  <si>
    <t>Contingencies</t>
  </si>
  <si>
    <t>Loss Contingency [Abstract]</t>
  </si>
  <si>
    <t>(9) Contingencies Independent Contractor — Lawsuits and Administrative Proceedings. FedEx Ground is involved in lawsuits and administrative proceedings claiming that owner-operators engaged under a contractor model no longer in use should have been treated as employees of FedEx Ground, rather than independent contractors. In addition, we are defending joint-employer cases where it is alleged that FedEx Ground should be treated as an employer of the drivers employed by owner-operato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matters related to owner-operators engaged by FedEx Ground could, among other things, entitle certain owner-operators to the reimbursement of certain expenses, and their drivers to the benefit of wage-and-hour laws, and result in employment and withholding tax and benefit liability for FedEx Ground. We believe that owner-operators engaged by FedEx Ground are properly classified as independent contractors and that FedEx Ground is not an employer of the drivers employed by these owner-operators. City and State of New York Cigarette Suit. The City of New York and the State of New York filed two related lawsuits against FedEx Ground in December 2013 and November 2014 arising from FedEx Ground’s alleged shipments of cigarettes to New York residents in contravention of several statutes, including the Racketeer Influenced and Corrupt Organizations Act (“RICO”) and New York’s Public Health Law, as well as common law nuisance claims. In April 2016, the two lawsuits were consolidated and will now proceed as one lawsuit. The first-filed lawsuit alleges that FedEx Ground provided delivery services on behalf of four shippers, and the second-filed lawsuit alleges that FedEx Ground provided delivery services on behalf of six additional shippers; none of these shippers continue to ship in our network. Following motions to dismiss filed in both lawsuits, some of the claims were dismissed entirely or limited. In the first-filed lawsuit, the New York Public Health Law and common law nuisance claims were dismissed and the plaintiffs voluntarily dismissed another claim. In the second-filed lawsuit, the common law nuisance claim was dismissed entirely and the New York Public Health Law claim has been limited to claims arising after September 27, 2013, when an amendment to that law provided enforcement authority to the City of New York and State of New York. Other claims, including the RICO claims, remain in both lawsuits. The likelihood of loss is reasonably possible, but the amount or range of loss, if any, cannot be estimated at this stage of the litigation. We expect the amount of any loss to be immaterial. On July 10, 2017, the City of New York and the State of New York filed a third lawsuit against FedEx Ground and included FedEx Freight as a co-defendant. This additional case identifies no shippers or shipments, but generally alleges violations of the same laws that are the subject of the other two lawsuits. The amount or range of loss, if any, cannot be estimated at this stage of the lawsuit. Environmental Matters . SEC regulations require disclosure of certain environmental matters when a governmental authority is a party to the proceedings and the proceedings involve potential monetary sanctions that management reasonably believes could exceed $100,000. On September 9, 2016, FedEx Supply Chain received a written offer from several District Attorneys’ Offices in California to settle a civil action that the District Attorneys intend to file against FedEx Supply Chain for alleged violations of the state’s hazardous waste regulations. Specifically, the District Attorneys’ Offices allege FedEx Supply Chain unlawfully disposed of hazardous waste at one of its California facilities and caused the illegal transportation and disposal of hazardous waste from the retail stores of a FedEx Supply Chain customer at this same facility. The District Attorneys allege these violations began in 2006 and continued until the facility closed in the spring of 2015. In March 2018, we settled this matter for an immaterial amount, and the settlement agreement has been approved by the court. We have been reimbursed by the sellers of GENCO for the amount of the settlement. Other Matters. During the third quarter of 2017, FedEx Trade Networks informed U.S. Customs and Border Protection (“CBP”) that in connection with certain customs entries it may have made improper claims for (i) reduced-duty treatment and (ii) duty-free treatment. In the fourth quarter of 2017 we established accruals totaling $39.3 million for the then-current estimated probable loss for these matters. In the first quarter of 2018, FedEx Trade Networks tendered payments to CBP in these matters totaling $46.5 million, and an additional expense of $7.2 million was recognized. CBP acknowledged receipt of the amounts tendered in these matters, and we are awaiting a response indicating whether these matters are fully resolved.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In the opinion of management, the aggregate liability, if any, with respect to these other actions will not have a material adverse effect on our financial position, results of operations or cash flows.</t>
  </si>
  <si>
    <t>Supplemental Cash Flow Information</t>
  </si>
  <si>
    <t>Supplemental Cash Flow Information [Abstract]</t>
  </si>
  <si>
    <t>(10) Supplemental Cash Flow Information Cash paid for interest expense and income taxes for the nine-month periods ended February 28 was as follows (in millions):
2018
2017
Cash payments for:
Interest (net of capitalized interest)
$
430
$
400
Income taxes
$
707
$
294
Income tax refunds received
(59
)
(16
)
Cash tax payments, net
$
648
$
278</t>
  </si>
  <si>
    <t>Condensed Consolidating Financial Statements</t>
  </si>
  <si>
    <t>Condensed Financial Information Of Parent Company Only Disclosure [Abstract]</t>
  </si>
  <si>
    <t>(11) Condensed Consolidating Financial Statements We are required to present condensed consolidating financial information in order for the subsidiary guarantors of our public debt to continue to be exempt from reporting under the Securities Exchange Act of 1934, as amended. The guarantor subsidiaries, which are 100% owned by FedEx, guarantee $16.6 billion of our long-term debt. The guarantees are full and unconditional and joint and several. Our guarantor subsidiaries were not determined using geographic, service line or other similar criteria, and as a result, the “Guarantor Subsidiaries” and “Non-guarantor Subsidiaries” columns each include portions of our domestic and international operations. Accordingly, this basis of presentation is not intended to present our financial condition, results of operations or cash flows for any purpose other than to comply with the specific requirements for subsidiary guarantor reporting. Condensed consolidating financial statements for our guarantor subsidiaries and non-guarantor subsidiaries are presented in the following tables (in millions): CONDENSED CONSOLIDATING BALANCE SHEETS (UNAUDITED) February 28, 2018
Guarantor
Non-guarantor
Parent
Subsidiaries
Subsidiaries
Eliminations
Consolidated
ASSETS
CURRENT ASSETS
Cash and cash equivalents
$
957
$
375
$
1,494
$
(37
)
$
2,789
Receivables, less allowances
1
5,308
3,462
(100
)
8,671
Spare parts, supplies, fuel, prepaid expenses and other, less allowances
920
928
267
—
2,115
Total current assets
1,878
6,611
5,223
(137
)
13,575
PROPERTY AND EQUIPMENT, AT COST
22
50,601
3,754
—
54,377
Less accumulated depreciation and amortization
18
24,999
1,663
—
26,680
Net property and equipment
4
25,602
2,091
—
27,697
INTERCOMPANY RECEIVABLE
1,401
2,508
130
(4,039
)
—
GOODWILL
—
1,571
5,893
—
7,464
INVESTMENT IN SUBSIDIARIES
31,295
2,928
—
(34,223
)
—
OTHER ASSETS
2,706
1,566
1,268
(2,425
)
3,115
$
37,284
$
40,786
$
14,605
$
(40,824
)
$
51,851
LIABILITIES AND STOCKHOLDERS’ INVESTMENT
CURRENT LIABILITIES
Short-term borrowings
$
799
$
—
$
—
$
—
$
799
Current portion of long-term debt
750
6
8
—
764
Accrued salaries and employee benefits
69
1,362
514
—
1,945
Accounts payable
149
1,483
1,607
(137
)
3,102
Accrued expenses
379
1,605
909
—
2,893
Total current liabilities
2,146
4,456
3,038
(137
)
9,503
LONG-TERM DEBT, LESS CURRENT PORTION
15,713
288
16
—
16,017
INTERCOMPANY PAYABLE
—
—
4,039
(4,039
)
—
OTHER LONG-TERM LIABILITIES
Deferred income taxes
—
4,285
541
(2,425
)
2,401
Other liabilities
531
3,605
900
—
5,036
Total other long-term liabilities
531
7,890
1,441
(2,425
)
7,437
STOCKHOLDERS’ INVESTMENT
18,894
28,152
6,071
(34,223
)
18,894
$
37,284
$
40,786
$
14,605
$
(40,824
)
$
51,851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
CONDENSED CONSOLIDATING STATEMENTS OF COMPREHENSIVE INCOME (UNAUDITED) Three Months Ended February 28, 2018
Parent
Guarantor Subsidiaries
Non-guarantor Subsidiaries
Eliminations
Consolidated
REVENUES
$
—
$
12,433
$
4,229
$
(136
)
$
16,526
OPERATING EXPENSES:
Salaries and employee benefits
39
4,623
1,319
—
5,981
Purchased transportation
—
2,459
1,560
(84
)
3,935
Rentals and landing fees
2
684
189
(2
)
873
Depreciation and amortization
1
670
115
—
786
Fuel
—
837
77
—
914
Maintenance and repairs
1
543
84
—
628
Intercompany charges, net
(114
)
185
(71
)
—
—
Other
71
1,596
791
(50
)
2,408
—
11,597
4,064
(136
)
15,525
OPERATING INCOME
—
836
165
—
1,001
OTHER INCOME (EXPENSE):
Equity in earnings of subsidiaries
2,074
2
—
(2,076
)
—
Interest, net
(137
)
11
1
—
(125
)
Intercompany charges, net
140
(78
)
(62
)
—
—
Other, net
(3
)
104
(103
)
—
(2
)
INCOME BEFORE INCOME TAXES
2,074
875
1
(2,076
)
874
Provision for income taxes
—
(1,197
)
(3
)
—
(1,200
)
NET INCOME
$
2,074
$
2,072
$
4
$
(2,076
)
$
2,074
COMPREHENSIVE INCOME
$
2,051
$
2,069
$
107
$
(2,076
)
$
2,151
CONDENSED CONSOLIDATING STATEMENTS OF COMPREHENSIVE INCOME (UNAUDITED) Three Months Ended February 28, 2017
Parent
Guarantor Subsidiaries
Non-guarantor Subsidiaries
Eliminations
Consolidated
REVENUES
$
—
$
11,275
$
3,794
$
(72
)
$
14,997
OPERATING EXPENSES:
Salaries and employee benefits
29
4,210
1,156
—
5,395
Purchased transportation
—
2,219
1,306
(27
)
3,498
Rentals and landing fees
1
657
177
(1
)
834
Depreciation and amortization
1
649
112
—
762
Fuel
—
657
78
—
735
Maintenance and repairs
1
514
73
—
588
Intercompany charges, net
(87
)
(33
)
120
—
—
Other
55
1,428
721
(44
)
2,160
—
10,301
3,743
(72
)
13,972
OPERATING INCOME
—
974
51
—
1,025
OTHER INCOME (EXPENSE):
Equity in earnings of subsidiaries
562
(41
)
—
(521
)
—
Interest, net
(129
)
6
1
—
(122
)
Intercompany charges, net
130
(79
)
(51
)
—
—
Other, net
(1
)
(118
)
115
—
(4
)
INCOME BEFORE INCOME TAXES
562
742
116
(521
)
899
Provision for income taxes
—
280
57
—
337
NET INCOME
$
562
$
462
$
59
$
(521
)
$
562
COMPREHENSIVE INCOME
$
543
$
444
$
187
$
(521
)
$
653
CONDENSED CONSOLIDATING STATEMENTS OF COMPREHENSIVE INCOME (UNAUDITED) Nine Months Ended February 28, 2018
Parent
Guarantor Subsidiaries
Non-guarantor Subsidiaries
Eliminations
Consolidated
REVENUES
$
—
$
36,044
$
12,445
$
(353
)
$
48,136
OPERATING EXPENSES:
Salaries and employee benefits
112
13,289
3,840
—
17,241
Purchased transportation
—
6,836
4,600
(216
)
11,220
Rentals and landing fees
4
1,951
577
(6
)
2,526
Depreciation and amortization
1
1,958
334
—
2,293
Fuel
—
2,220
215
—
2,435
Maintenance and repairs
1
1,729
238
—
1,968
Intercompany charges, net
(325
)
298
27
—
—
Other
207
4,664
2,333
(131
)
7,073
—
32,945
12,164
(353
)
44,756
OPERATING INCOME
—
3,099
281
—
3,380
OTHER INCOME (EXPENSE):
Equity in earnings of subsidiaries
3,445
39
—
(3,484
)
—
Interest, net
(396
)
35
(2
)
—
(363
)
Intercompany charges, net
403
(220
)
(183
)
—
—
Other, net
(7
)
88
(103
)
—
(22
)
INCOME BEFORE INCOME TAXES
3,445
3,041
(7
)
(3,484
)
2,995
Provision for income taxes
—
(573
)
123
—
(450
)
NET INCOME
$
3,445
$
3,614
$
(130
)
$
(3,484
)
$
3,445
COMPREHENSIVE INCOME
$
3,385
$
3,605
$
(3
)
$
(3,484
)
$
3,503
CONDENSED CONSOLIDATING STATEMENTS OF COMPREHENSIVE INCOME (UNAUDITED) Nine Months Ended February 28, 2017
Parent
Guarantor Subsidiaries
Non-guarantor Subsidiaries
Eliminations
Consolidated
REVENUES
$
—
$
33,175
$
11,628
$
(212
)
$
44,591
OPERATING EXPENSES:
Salaries and employee benefits
94
12,477
3,488
—
16,059
Purchased transportation
—
6,210
4,040
(81
)
10,169
Rentals and landing fees
4
1,902
524
(4
)
2,426
Depreciation and amortization
1
1,894
346
—
2,241
Fuel
—
1,819
224
—
2,043
Maintenance and repairs
1
1,544
220
—
1,765
Intercompany charges, net
(266
)
67
199
—
—
Other
166
4,230
2,163
(127
)
6,432
—
30,143
11,204
(212
)
41,135
OPERATING INCOME
—
3,032
424
—
3,456
OTHER INCOME (EXPENSE):
Equity in earnings of subsidiaries
1,977
69
—
(2,046
)
—
Interest, net
(374
)
19
1
—
(354
)
Intercompany charges, net
376
(224
)
(152
)
—
—
Other, net
(2
)
(128
)
147
—
17
INCOME BEFORE INCOME TAXES
1,977
2,768
420
(2,046
)
3,119
Provision for income taxes
—
951
191
—
1,142
NET INCOME
$
1,977
$
1,817
$
229
$
(2,046
)
$
1,977
COMPREHENSIVE INCOME
$
1,921
$
1,781
$
156
$
(2,046
)
$
1,812
CONDENSED CONSOLIDATING STATEMENTS OF CASH FLOWS (UNAUDITED) Nine Months Ended February 28, 2018
Parent
Guarantor Subsidiaries
Non-guarantor Subsidiaries
Eliminations
Consolidated
CASH PROVIDED BY (USED IN) OPERATING ACTIVITIES
$
(3,537
)
$
4,664
$
25
$
10
$
1,162
INVESTING ACTIVITIES
Capital expenditures
—
(3,746
)
(248
)
—
(3,994
)
Business acquisitions, net of cash acquired
—
(44
)
—
—
(44
)
Proceeds from asset dispositions and other
(5
)
23
3
—
21
CASH USED IN INVESTING ACTIVITIES
(5
)
(3,767
)
(245
)
—
(4,017
)
FINANCING ACTIVITIES
Proceeds from short-term borrowings, net
797
—
—
—
797
Net transfers from (to) Parent
807
(895
)
88
—
—
Payment on loan between subsidiaries
210
—
(210
)
—
—
Proceeds from debt issuances
1,481
—
—
—
1,481
Principal payments on debt
—
(17
)
(14
)
—
(31
)
Proceeds from stock issuances
284
—
—
—
284
Dividends paid
(402
)
—
—
—
(402
)
Purchase of treasury stock
(558
)
—
—
—
(558
)
Other, net
2
4
—
—
6
CASH (USED IN) PROVIDED BY FINANCING ACTIVITIES
2,621
(908
)
(136
)
—
1,577
Effect of exchange rate changes on cash
(6
)
61
43
—
98
Net (decrease) increase in cash and cash equivalents
(927
)
50
(313
)
10
(1,180
)
Cash and cash equivalents at beginning of period
1,884
325
1,807
(47
)
3,969
Cash and cash equivalents at end of period
$
957
$
375
$
1,494
$
(37
)
$
2,789
CONDENSED CONSOLIDATING STATEMENTS OF CASH FLOWS (UNAUDITED) Nine Months Ended February 28, 2017
Parent
Guarantor Subsidiaries
Non-guarantor Subsidiaries
Eliminations
Consolidated
CASH PROVIDED BY (USED IN) OPERATING ACTIVITIES
$
(1,497
)
$
3,615
$
529
$
(2
)
$
2,645
INVESTING ACTIVITIES
Capital expenditures
—
(3,456
)
(334
)
—
(3,790
)
Proceeds from asset dispositions and other
85
16
22
—
123
CASH (USED IN) PROVIDED BY INVESTING ACTIVITIES
85
(3,440
)
(312
)
—
(3,667
)
FINANCING ACTIVITIES
Net transfers from (to) Parent
117
(148
)
31
—
—
Payment on loan between subsidiaries
36
(15
)
(21
)
—
—
Intercompany dividends
—
1
(1
)
—
—
Principal payments on debt
—
(33
)
(16
)
—
(49
)
Proceeds from debt issuances
1,190
—
—
—
1,190
Proceeds from stock issuances
265
—
—
—
265
Dividends paid
(319
)
—
—
—
(319
)
Purchase of treasury stock
(358
)
—
—
—
(358
)
Other, net
(8
)
(12
)
22
—
2
CASH (USED IN) PROVIDED BY FINANCING ACTIVITIES
923
(207
)
15
—
731
Effect of exchange rate changes on cash
(10
)
7
(67
)
—
(70
)
Net (decrease) increase in cash and cash equivalents
(499
)
(25
)
165
(2
)
(361
)
Cash and cash equivalents at beginning of period
1,974
326
1,277
(43
)
3,534
Cash and cash equivalents at end of period
$
1,475
$
301
$
1,442
$
(45
)
$
3,173</t>
  </si>
  <si>
    <t>General (Policies)</t>
  </si>
  <si>
    <t>Accounting Policies [Abstract]</t>
  </si>
  <si>
    <t>Summary of Significant Accounting Policies</t>
  </si>
  <si>
    <t>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17 (“Annual Report”). Accordingly,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18, the results of our operations for the three- and nine-month periods ended February 28, 2018 and 2017, and cash flows for the nine-month periods ended February 28, 2018 and 2017. Operating results for the three- and nine-month periods ended February 28, 2018 are not necessarily indicative of the results that may be expected for the year ending May 31, 2018. Except as otherwise specified, references to years indicate our fiscal year ending May 31, 2018 or ended May 31 of the year referenced and comparisons are to the corresponding period of the prior year.</t>
  </si>
  <si>
    <t>Accumulated Other Comprehensive Income (Loss) (Tables)</t>
  </si>
  <si>
    <t>Accumulated Other Comprehensive Income Loss Tables [Abstract]</t>
  </si>
  <si>
    <t>Schedule of Accumulated Other Comprehensive Income (Loss)</t>
  </si>
  <si>
    <t xml:space="preserve">The following table provides changes in AOCI, net of tax, reported in our unaudited condensed consolidated financial statements for the periods ended February 28 (in millions; amounts in parentheses indicate debits to AOCI):
Three Months Ended
Nine Months Ended
2018
2017
2018
2017
Foreign currency translation loss:
Balance at beginning of period
$
(666
)
$
(732
)
$
(685
)
$
(514
)
Translation adjustments
100
110
119
(108
)
Balance at end of period
(566
)
(622
)
(566
)
(622
)
Retirement plans adjustments:
Balance at beginning of period
232
307
270
345
Reclassifications from AOCI
(23
)
(19
)
(61
)
(57
)
Balance at end of period
209
288
209
288
Accumulated other comprehensive (loss) at end of period
$
(357
)
$
(334
)
$
(357
)
$
(334
) </t>
  </si>
  <si>
    <t>Reclassification Out of Accumulated Other Comprehensive Income (Loss)</t>
  </si>
  <si>
    <t xml:space="preserve">The following table presents details of the reclassifications from AOCI for the periods ended February 28 (in millions; amounts in parentheses indicate debits to earnings):
Amount Reclassified from AOCI
Affected Line Item in the Income Statement
Three Months Ended
Nine Months Ended
2018
2017
2018
2017
Amortization of retirement plans prior service credits, before tax
$
30
$
31
$
90
$
91
Salaries and employee benefits
Income tax benefit
(7
)
(12
)
(29
)
(34
)
Provision for income taxes
AOCI reclassifications, net of tax
$
23
$
19
$
61
$
57
Net income </t>
  </si>
  <si>
    <t>Computation of Earnings Per Share (Tables)</t>
  </si>
  <si>
    <t>Computation Of Earnings Per Share Tables [Abstract]</t>
  </si>
  <si>
    <t>Schedule of basic and diluted earnings per common share</t>
  </si>
  <si>
    <t>The calculation of basic and diluted earnings per common share for the periods ended February 28 was as follows (in millions, except per share amounts):
Three Months Ended
Nine Months Ended
2018
2017
2018
2017
Basic earnings per common share:
Net earnings allocable to common shares (1)
$
2,071
$
561
$
3,441
$
1,974
Weighted-average common shares
268
266
268
266
Basic earnings per common share
$
7.74
$
2.11
$
12.85
$
7.43
Diluted earnings per common share:
Net earnings allocable to common shares (1)
$
2,071
$
561
$
3,441
$
1,974
Weighted-average common shares
268
266
268
266
Dilutive effect of share-based awards
5
5
4
4
Weighted-average diluted shares
273
271
272
270
Diluted earnings per common share
$
7.59
$
2.07
$
12.63
$
7.31
Anti-dilutive options excluded from diluted earnings per common share
1.9
4.0
2.6
4.7
(1)</t>
  </si>
  <si>
    <t>Income Taxes (Tables)</t>
  </si>
  <si>
    <t>Summary of Reconciliation Tax Rates</t>
  </si>
  <si>
    <t>The following table provides a reconciliation of the 2017 effective tax rates to the 2018 effective tax rates, including the impact of the TCJA, for the periods ended February 28:
Three Months Ended
Nine Months Ended
2018
2018
2017 Effective Tax Rate
37.5
%
36.6
%
Remeasurement of net U.S. deferred tax liability
(131.5
)
(38.4
)
Effect of February 2018 pension contribution (a)
(23.3
)
(6.8
)
Lower statutory tax rate
(18.9
)
(5.5
)
Transition tax
(4.1
)
(1.2
)
Other (b)
3.0
0.3
2018 Effective Tax Rate
(137.3
)%
(15.0
)%
(a)
The benefit is from the pension contribution deducted on our 2017 tax return at a tax rate of 35%.
(b)
The 2018 tax rates were negatively impacted by the effect of the NotPetya cyberattack, changes in uncertain tax positions and tax rate impacts on changes in deferred tax items after the TCJA enactment and were favorably impacted from foreign tax credits associated with a second quarter dividend from foreign operations.</t>
  </si>
  <si>
    <t>Retirement Plans (Tables)</t>
  </si>
  <si>
    <t>Retirement Plan Tables [Abstract]</t>
  </si>
  <si>
    <t>Schedule of Retirement Plan Costs</t>
  </si>
  <si>
    <t>Our retirement plans costs for the periods ended February 28 were as follows (in millions):
Three Months Ended
Nine Months Ended
2018
2017
2018
2017
Defined benefit pension plans
$
39
$
57
$
113
$
173
Defined contribution plans
135
117
386
348
Postretirement healthcare plans
19
19
56
57
$
193
$
193
$
555
$
578</t>
  </si>
  <si>
    <t>Schedule of Net Periodic Benefit Cost</t>
  </si>
  <si>
    <t>Net periodic benefit cost of the pension and postretirement healthcare plans for the periods ended February 28 included the following components (in millions):
Three Months Ended
U.S. Pension Plans
International Pension Plans
Postretirement Healthcare Plans
2018
2017
2018
2017
2018
2017
Service cost
$
169
$
160
$
23
$
20
$
9
$
9
Interest cost
279
282
12
11
10
10
Expected return on plan assets
(406
)
(375
)
(10
)
(9
)
—
—
Amortization of prior service credit and other
(29
)
(30
)
1
(2
)
—
—
$
13
$
37
$
26
$
20
$
19
$
19
Nine Months Ended
U.S. Pension Plans
International Pension Plans
Postretirement Healthcare Plans
2018
2017
2018
2017
2018
2017
Service cost
$
509
$
479
$
69
$
61
$
27
$
27
Interest cost
836
846
37
33
29
30
Expected return on plan assets
(1,218
)
(1,126
)
(32
)
(30
)
—
—
Amortization of prior service credit and other
(88
)
(89
)
—
(1
)
—
—
$
39
$
110
$
74
$
63
$
56
$
57</t>
  </si>
  <si>
    <t>Schedule of Contributions to Pension Plans</t>
  </si>
  <si>
    <t>Contributions to our U.S. Pension Plans for the nine-month periods ended February 28 were as follows (in millions):
2018
2017
Required
$
22
$
444
Voluntary
2,478
1,306
$
2,500
$
1,750</t>
  </si>
  <si>
    <t>Business Segment Information (Tables)</t>
  </si>
  <si>
    <t>Business Segment Information Tables [Abstract]</t>
  </si>
  <si>
    <t>Schedule of Segment Information</t>
  </si>
  <si>
    <t>The following table provides a reconciliation of reportable segment revenues and operating income to our unaudited condensed consolidated financial statement totals for the periods ended February 28 (in millions):
Three Months Ended
Nine Months Ended
2018
2017
2018
2017
Revenues
FedEx Express segment
$
9,370
$
8,569
$
27,376
$
25,671
FedEx Ground segment
5,222
4,688
14,790
13,397
FedEx Freight segment
1,694
1,492
5,208
4,747
FedEx Services segment
397
389
1,213
1,198
Eliminations and other
(157
)
(141
)
(451
)
(422
)
$
16,526
$
14,997
$
48,136
$
44,591
Operating Income
FedEx Express segment
$
424
$
557
$
1,574
$
1,873
FedEx Ground segment
634
515
1,781
1,590
FedEx Freight segment
55
41
349
264
Eliminations, corporate and other
(112
)
(88
)
(324
)
(271
)
$
1,001
$
1,025
$
3,380
$
3,456</t>
  </si>
  <si>
    <t>Commitments (Tables)</t>
  </si>
  <si>
    <t>Commitments Tables [Abstract]</t>
  </si>
  <si>
    <t>Schedule of Purchase Commitments</t>
  </si>
  <si>
    <t>As of February 28, 2018, our purchase commitments under various contracts for the remainder of 2018 and annually thereafter were as follows (in millions):
Aircraft and Aircraft-Related
Other (1)
Total
2018 (remainder)
$
516
$
254
$
770
2019
1,789
725
2,514
2020
1,931
621
2,552
2021
1,244
400
1,644
2022
1,364
251
1,615
Thereafter
3,314
508
3,822
Total
$
10,158
$
2,759
$
12,917
(1)
Primarily equipment and advertising contracts.</t>
  </si>
  <si>
    <t>Schedule of Aircraft Purchase Commitments</t>
  </si>
  <si>
    <t>The following table is a summary of the key aircraft we are committed to purchase as of February 28, 2018 with the year of expected delivery:
Cessna SkyCourier 408
ATR 72-600F
B767F
B777F
Total
2018 (remainder)
-
-
4
1
5
2019
-
-
15
3
18
2020
-
-
16
6
22
2021
12
5
10
-
27
2022
12
6
10
3
31
Thereafter
26
19
6
-
51
Total
50
30
61
13
154</t>
  </si>
  <si>
    <t>Schedule of Future Minimum Lease Payments, Operating Leases</t>
  </si>
  <si>
    <t>A summary of future minimum lease payments under noncancelable operating leases with an initial or remaining term in excess of one year at February 28, 2018 is as follows (in millions):
Aircraft and Related Equipment
Facilities and Other
Total Operating Leases
2018 (remainder)
$
47
$
585
$
632
2019
343
2,065
2,408
2020
261
1,854
2,115
2021
203
1,675
1,878
2022
185
1,510
1,695
Thereafter
175
9,018
9,193
Total
$
1,214
$
16,707
$
17,921</t>
  </si>
  <si>
    <t>Supplemental Cash Flow Information (Tables)</t>
  </si>
  <si>
    <t>Supplemental Cash Flow Tables [Abstract]</t>
  </si>
  <si>
    <t>Supplemental Cash Flow</t>
  </si>
  <si>
    <t>Cash paid for interest expense and income taxes for the nine-month periods ended February 28 was as follows (in millions):
2018
2017
Cash payments for:
Interest (net of capitalized interest)
$
430
$
400
Income taxes
$
707
$
294
Income tax refunds received
(59
)
(16
)
Cash tax payments, net
$
648
$
278</t>
  </si>
  <si>
    <t>Condensed Consolidating Financial Statements (Tables)</t>
  </si>
  <si>
    <t>Condensed Consolidating Financial Statements Tables [Abstract]</t>
  </si>
  <si>
    <t>Condensed Consolidating Balance Sheets</t>
  </si>
  <si>
    <t>CONDENSED CONSOLIDATING BALANCE SHEETS (UNAUDITED) February 28, 2018
Guarantor
Non-guarantor
Parent
Subsidiaries
Subsidiaries
Eliminations
Consolidated
ASSETS
CURRENT ASSETS
Cash and cash equivalents
$
957
$
375
$
1,494
$
(37
)
$
2,789
Receivables, less allowances
1
5,308
3,462
(100
)
8,671
Spare parts, supplies, fuel, prepaid expenses and other, less allowances
920
928
267
—
2,115
Total current assets
1,878
6,611
5,223
(137
)
13,575
PROPERTY AND EQUIPMENT, AT COST
22
50,601
3,754
—
54,377
Less accumulated depreciation and amortization
18
24,999
1,663
—
26,680
Net property and equipment
4
25,602
2,091
—
27,697
INTERCOMPANY RECEIVABLE
1,401
2,508
130
(4,039
)
—
GOODWILL
—
1,571
5,893
—
7,464
INVESTMENT IN SUBSIDIARIES
31,295
2,928
—
(34,223
)
—
OTHER ASSETS
2,706
1,566
1,268
(2,425
)
3,115
$
37,284
$
40,786
$
14,605
$
(40,824
)
$
51,851
LIABILITIES AND STOCKHOLDERS’ INVESTMENT
CURRENT LIABILITIES
Short-term borrowings
$
799
$
—
$
—
$
—
$
799
Current portion of long-term debt
750
6
8
—
764
Accrued salaries and employee benefits
69
1,362
514
—
1,945
Accounts payable
149
1,483
1,607
(137
)
3,102
Accrued expenses
379
1,605
909
—
2,893
Total current liabilities
2,146
4,456
3,038
(137
)
9,503
LONG-TERM DEBT, LESS CURRENT PORTION
15,713
288
16
—
16,017
INTERCOMPANY PAYABLE
—
—
4,039
(4,039
)
—
OTHER LONG-TERM LIABILITIES
Deferred income taxes
—
4,285
541
(2,425
)
2,401
Other liabilities
531
3,605
900
—
5,036
Total other long-term liabilities
531
7,890
1,441
(2,425
)
7,437
STOCKHOLDERS’ INVESTMENT
18,894
28,152
6,071
(34,223
)
18,894
$
37,284
$
40,786
$
14,605
$
(40,824
)
$
51,851
CONDENSED CONSOLIDATING BALANCE SHEETS May 31, 2017
Guarantor
Non-guarantor
Parent
Subsidiaries
Subsidiaries
Eliminations
Consolidated
ASSETS
CURRENT ASSETS
Cash and cash equivalents
$
1,884
$
325
$
1,807
$
(47
)
$
3,969
Receivables, less allowances
3
4,729
2,928
(61
)
7,599
Spare parts, supplies, fuel, prepaid expenses and other, less allowances
25
787
248
—
1,060
Total current assets
1,912
5,841
4,983
(108
)
12,628
PROPERTY AND EQUIPMENT, AT COST
22
47,201
3,403
—
50,626
Less accumulated depreciation and amortization
18
23,211
1,416
—
24,645
Net property and equipment
4
23,990
1,987
—
25,981
INTERCOMPANY RECEIVABLE
1,521
2,607
—
(4,128
)
—
GOODWILL
—
1,571
5,583
—
7,154
INVESTMENT IN SUBSIDIARIES
27,712
2,636
—
(30,348
)
—
OTHER ASSETS
3,494
1,271
1,249
(3,225
)
2,789
$
34,643
$
37,916
$
13,802
$
(37,809
)
$
48,552
LIABILITIES AND STOCKHOLDERS’ INVESTMENT
CURRENT LIABILITIES
Current portion of long-term debt
$
—
$
9
$
13
$
—
$
22
Accrued salaries and employee benefits
72
1,335
507
—
1,914
Accounts payable
10
1,411
1,439
(108
)
2,752
Accrued expenses
991
1,522
717
—
3,230
Total current liabilities
1,073
4,277
2,676
(108
)
7,918
LONG-TERM DEBT, LESS CURRENT PORTION
14,641
244
24
—
14,909
INTERCOMPANY PAYABLE
—
—
4,128
(4,128
)
—
OTHER LONG-TERM LIABILITIES
Deferred income taxes
—
5,472
238
(3,225
)
2,485
Other liabilities
2,856
3,448
863
—
7,167
Total other long-term liabilities
2,856
8,920
1,101
(3,225
)
9,652
STOCKHOLDERS’ INVESTMENT
16,073
24,475
5,873
(30,348
)
16,073
$
34,643
$
37,916
$
13,802
$
(37,809
)
$
48,552</t>
  </si>
  <si>
    <t>Condensed Consolidating Statements of Comprehensive Income</t>
  </si>
  <si>
    <t>CONDENSED CONSOLIDATING STATEMENTS OF COMPREHENSIVE INCOME (UNAUDITED) Three Months Ended February 28, 2018
Parent
Guarantor Subsidiaries
Non-guarantor Subsidiaries
Eliminations
Consolidated
REVENUES
$
—
$
12,433
$
4,229
$
(136
)
$
16,526
OPERATING EXPENSES:
Salaries and employee benefits
39
4,623
1,319
—
5,981
Purchased transportation
—
2,459
1,560
(84
)
3,935
Rentals and landing fees
2
684
189
(2
)
873
Depreciation and amortization
1
670
115
—
786
Fuel
—
837
77
—
914
Maintenance and repairs
1
543
84
—
628
Intercompany charges, net
(114
)
185
(71
)
—
—
Other
71
1,596
791
(50
)
2,408
—
11,597
4,064
(136
)
15,525
OPERATING INCOME
—
836
165
—
1,001
OTHER INCOME (EXPENSE):
Equity in earnings of subsidiaries
2,074
2
—
(2,076
)
—
Interest, net
(137
)
11
1
—
(125
)
Intercompany charges, net
140
(78
)
(62
)
—
—
Other, net
(3
)
104
(103
)
—
(2
)
INCOME BEFORE INCOME TAXES
2,074
875
1
(2,076
)
874
Provision for income taxes
—
(1,197
)
(3
)
—
(1,200
)
NET INCOME
$
2,074
$
2,072
$
4
$
(2,076
)
$
2,074
COMPREHENSIVE INCOME
$
2,051
$
2,069
$
107
$
(2,076
)
$
2,151
CONDENSED CONSOLIDATING STATEMENTS OF COMPREHENSIVE INCOME (UNAUDITED) Three Months Ended February 28, 2017
Parent
Guarantor Subsidiaries
Non-guarantor Subsidiaries
Eliminations
Consolidated
REVENUES
$
—
$
11,275
$
3,794
$
(72
)
$
14,997
OPERATING EXPENSES:
Salaries and employee benefits
29
4,210
1,156
—
5,395
Purchased transportation
—
2,219
1,306
(27
)
3,498
Rentals and landing fees
1
657
177
(1
)
834
Depreciation and amortization
1
649
112
—
762
Fuel
—
657
78
—
735
Maintenance and repairs
1
514
73
—
588
Intercompany charges, net
(87
)
(33
)
120
—
—
Other
55
1,428
721
(44
)
2,160
—
10,301
3,743
(72
)
13,972
OPERATING INCOME
—
974
51
—
1,025
OTHER INCOME (EXPENSE):
Equity in earnings of subsidiaries
562
(41
)
—
(521
)
—
Interest, net
(129
)
6
1
—
(122
)
Intercompany charges, net
130
(79
)
(51
)
—
—
Other, net
(1
)
(118
)
115
—
(4
)
INCOME BEFORE INCOME TAXES
562
742
116
(521
)
899
Provision for income taxes
—
280
57
—
337
NET INCOME
$
562
$
462
$
59
$
(521
)
$
562
COMPREHENSIVE INCOME
$
543
$
444
$
187
$
(521
)
$
653
CONDENSED CONSOLIDATING STATEMENTS OF COMPREHENSIVE INCOME (UNAUDITED) Nine Months Ended February 28, 2018
Parent
Guarantor Subsidiaries
Non-guarantor Subsidiaries
Eliminations
Consolidated
REVENUES
$
—
$
36,044
$
12,445
$
(353
)
$
48,136
OPERATING EXPENSES:
Salaries and employee benefits
112
13,289
3,840
—
17,241
Purchased transportation
—
6,836
4,600
(216
)
11,220
Rentals and landing fees
4
1,951
577
(6
)
2,526
Depreciation and amortization
1
1,958
334
—
2,293
Fuel
—
2,220
215
—
2,435
Maintenance and repairs
1
1,729
238
—
1,968
Intercompany charges, net
(325
)
298
27
—
—
Other
207
4,664
2,333
(131
)
7,073
—
32,945
12,164
(353
)
44,756
OPERATING INCOME
—
3,099
281
—
3,380
OTHER INCOME (EXPENSE):
Equity in earnings of subsidiaries
3,445
39
—
(3,484
)
—
Interest, net
(396
)
35
(2
)
—
(363
)
Intercompany charges, net
403
(220
)
(183
)
—
—
Other, net
(7
)
88
(103
)
—
(22
)
INCOME BEFORE INCOME TAXES
3,445
3,041
(7
)
(3,484
)
2,995
Provision for income taxes
—
(573
)
123
—
(450
)
NET INCOME
$
3,445
$
3,614
$
(130
)
$
(3,484
)
$
3,445
COMPREHENSIVE INCOME
$
3,385
$
3,605
$
(3
)
$
(3,484
)
$
3,503
CONDENSED CONSOLIDATING STATEMENTS OF COMPREHENSIVE INCOME (UNAUDITED) Nine Months Ended February 28, 2017
Parent
Guarantor Subsidiaries
Non-guarantor Subsidiaries
Eliminations
Consolidated
REVENUES
$
—
$
33,175
$
11,628
$
(212
)
$
44,591
OPERATING EXPENSES:
Salaries and employee benefits
94
12,477
3,488
—
16,059
Purchased transportation
—
6,210
4,040
(81
)
10,169
Rentals and landing fees
4
1,902
524
(4
)
2,426
Depreciation and amortization
1
1,894
346
—
2,241
Fuel
—
1,819
224
—
2,043
Maintenance and repairs
1
1,544
220
—
1,765
Intercompany charges, net
(266
)
67
199
—
—
Other
166
4,230
2,163
(127
)
6,432
—
30,143
11,204
(212
)
41,135
OPERATING INCOME
—
3,032
424
—
3,456
OTHER INCOME (EXPENSE):
Equity in earnings of subsidiaries
1,977
69
—
(2,046
)
—
Interest, net
(374
)
19
1
—
(354
)
Intercompany charges, net
376
(224
)
(152
)
—
—
Other, net
(2
)
(128
)
147
—
17
INCOME BEFORE INCOME TAXES
1,977
2,768
420
(2,046
)
3,119
Provision for income taxes
—
951
191
—
1,142
NET INCOME
$
1,977
$
1,817
$
229
$
(2,046
)
$
1,977
COMPREHENSIVE INCOME
$
1,921
$
1,781
$
156
$
(2,046
)
$
1,812</t>
  </si>
  <si>
    <t>Condensed Consolidating Statements of Cash Flows</t>
  </si>
  <si>
    <t>CONDENSED CONSOLIDATING STATEMENTS OF CASH FLOWS (UNAUDITED) Nine Months Ended February 28, 2018
Parent
Guarantor Subsidiaries
Non-guarantor Subsidiaries
Eliminations
Consolidated
CASH PROVIDED BY (USED IN) OPERATING ACTIVITIES
$
(3,537
)
$
4,664
$
25
$
10
$
1,162
INVESTING ACTIVITIES
Capital expenditures
—
(3,746
)
(248
)
—
(3,994
)
Business acquisitions, net of cash acquired
—
(44
)
—
—
(44
)
Proceeds from asset dispositions and other
(5
)
23
3
—
21
CASH USED IN INVESTING ACTIVITIES
(5
)
(3,767
)
(245
)
—
(4,017
)
FINANCING ACTIVITIES
Proceeds from short-term borrowings, net
797
—
—
—
797
Net transfers from (to) Parent
807
(895
)
88
—
—
Payment on loan between subsidiaries
210
—
(210
)
—
—
Proceeds from debt issuances
1,481
—
—
—
1,481
Principal payments on debt
—
(17
)
(14
)
—
(31
)
Proceeds from stock issuances
284
—
—
—
284
Dividends paid
(402
)
—
—
—
(402
)
Purchase of treasury stock
(558
)
—
—
—
(558
)
Other, net
2
4
—
—
6
CASH (USED IN) PROVIDED BY FINANCING ACTIVITIES
2,621
(908
)
(136
)
—
1,577
Effect of exchange rate changes on cash
(6
)
61
43
—
98
Net (decrease) increase in cash and cash equivalents
(927
)
50
(313
)
10
(1,180
)
Cash and cash equivalents at beginning of period
1,884
325
1,807
(47
)
3,969
Cash and cash equivalents at end of period
$
957
$
375
$
1,494
$
(37
)
$
2,789
CONDENSED CONSOLIDATING STATEMENTS OF CASH FLOWS (UNAUDITED) Nine Months Ended February 28, 2017
Parent
Guarantor Subsidiaries
Non-guarantor Subsidiaries
Eliminations
Consolidated
CASH PROVIDED BY (USED IN) OPERATING ACTIVITIES
$
(1,497
)
$
3,615
$
529
$
(2
)
$
2,645
INVESTING ACTIVITIES
Capital expenditures
—
(3,456
)
(334
)
—
(3,790
)
Proceeds from asset dispositions and other
85
16
22
—
123
CASH (USED IN) PROVIDED BY INVESTING ACTIVITIES
85
(3,440
)
(312
)
—
(3,667
)
FINANCING ACTIVITIES
Net transfers from (to) Parent
117
(148
)
31
—
—
Payment on loan between subsidiaries
36
(15
)
(21
)
—
—
Intercompany dividends
—
1
(1
)
—
—
Principal payments on debt
—
(33
)
(16
)
—
(49
)
Proceeds from debt issuances
1,190
—
—
—
1,190
Proceeds from stock issuances
265
—
—
—
265
Dividends paid
(319
)
—
—
—
(319
)
Purchase of treasury stock
(358
)
—
—
—
(358
)
Other, net
(8
)
(12
)
22
—
2
CASH (USED IN) PROVIDED BY FINANCING ACTIVITIES
923
(207
)
15
—
731
Effect of exchange rate changes on cash
(10
)
7
(67
)
—
(70
)
Net (decrease) increase in cash and cash equivalents
(499
)
(25
)
165
(2
)
(361
)
Cash and cash equivalents at beginning of period
1,974
326
1,277
(43
)
3,534
Cash and cash equivalents at end of period
$
1,475
$
301
$
1,442
$
(45
)
$
3,173</t>
  </si>
  <si>
    <t>General - Additional Information (Details) - USD ($) $ / shares in Units, $ in Millions</t>
  </si>
  <si>
    <t>Oct. 13, 2017</t>
  </si>
  <si>
    <t>Jan. 26, 2016</t>
  </si>
  <si>
    <t>Organization Consolidation And Presentation Of Financial Statements [Line Items]</t>
  </si>
  <si>
    <t>Operating income</t>
  </si>
  <si>
    <t>Lease liability and related right-of-use asset</t>
  </si>
  <si>
    <t>Stock Repurchase Program Number Of Shares Authorized To Be Repurchased</t>
  </si>
  <si>
    <t>Number of Shares Repurchased</t>
  </si>
  <si>
    <t>Treasury Stock Acquired, Average Cost Per Share</t>
  </si>
  <si>
    <t>Payments for Repurchase of Common Stock</t>
  </si>
  <si>
    <t>Stock Repurchase Program, Remaining Number of Shares Authorized to be Repurchased</t>
  </si>
  <si>
    <t>Dividends Payable, Date Declared</t>
  </si>
  <si>
    <t>Feb. 16,
		2018</t>
  </si>
  <si>
    <t>Dividends Payable Amount Per Share</t>
  </si>
  <si>
    <t>Dividends Payable, Date To Be Paid</t>
  </si>
  <si>
    <t>Apr. 2,
		2018</t>
  </si>
  <si>
    <t>Dividends Payable, Date Of Record</t>
  </si>
  <si>
    <t>Mar. 12,
		2018</t>
  </si>
  <si>
    <t>ASU 201703 [Member]</t>
  </si>
  <si>
    <t>Northwest Research, Inc. [Member]</t>
  </si>
  <si>
    <t>Cash paid for acquisition of business</t>
  </si>
  <si>
    <t>Accumulated Other Comprehensive Income (Loss) - Schedule of Accumulated Other Comprehensive Income (Loss) (Details) - USD ($) $ in Millions</t>
  </si>
  <si>
    <t>Accumulated Other Comprehensive Income Loss [Line Items]</t>
  </si>
  <si>
    <t>Beginning balance</t>
  </si>
  <si>
    <t>Translation adjustments</t>
  </si>
  <si>
    <t>Ending balance</t>
  </si>
  <si>
    <t>Foreign Currency Translation Loss [Member]</t>
  </si>
  <si>
    <t>Retirement Plans Adjustments [Member]</t>
  </si>
  <si>
    <t>Reclassifications from AOCI</t>
  </si>
  <si>
    <t>Accumulated Other Comprehensive (Loss) [Member]</t>
  </si>
  <si>
    <t>Accumulated Other Comprehensive Income (Loss) - Reclassification Out of Accumulated Other Comprehensive Income (Loss) (Details) - Reclassification Out of Accumulated Other Comprehensive Income (Loss) [Member] - USD ($) $ in Millions</t>
  </si>
  <si>
    <t>Reclassification Adjustment Out Of Accumulated Other Comprehensive Income [Line Items]</t>
  </si>
  <si>
    <t>Provision for income taxes</t>
  </si>
  <si>
    <t>Financing Arrangements - Additional Information (Details) - USD ($)</t>
  </si>
  <si>
    <t>Nov. 30, 2017</t>
  </si>
  <si>
    <t>Line Of Credit Facility [Line Items]</t>
  </si>
  <si>
    <t>Line of Credit Facility, Expiration Date</t>
  </si>
  <si>
    <t>Nov. 13,
		2020</t>
  </si>
  <si>
    <t>Letter of Credit Maximum Sublimit Amount</t>
  </si>
  <si>
    <t>Financial Covenant Terms Ratio</t>
  </si>
  <si>
    <t>350.00%</t>
  </si>
  <si>
    <t>Financial Covenant Compliance Ratio</t>
  </si>
  <si>
    <t>220.00%</t>
  </si>
  <si>
    <t>Commercial paper outstanding</t>
  </si>
  <si>
    <t>Letters Of Credit Outstanding</t>
  </si>
  <si>
    <t>Long Term Debt Exclusive of Capital Leases Carrying Value</t>
  </si>
  <si>
    <t>Long Term Debt Exclusive Of Capital Leases Fair Value</t>
  </si>
  <si>
    <t>Long-term debt weighted-average interest rate</t>
  </si>
  <si>
    <t>3.60%</t>
  </si>
  <si>
    <t>Revolving Credit Facility [Member]</t>
  </si>
  <si>
    <t>Line of Credit Facility, Term</t>
  </si>
  <si>
    <t>5 years</t>
  </si>
  <si>
    <t>Line Of Credit Facility Maximum Borrowing Capacity</t>
  </si>
  <si>
    <t>Line of credit facility outstanding for future borrowings</t>
  </si>
  <si>
    <t>Senior Unsecured Debt due February 2028 and February 2048 [Member]</t>
  </si>
  <si>
    <t>Senior Unsecured Debt Issued</t>
  </si>
  <si>
    <t>Senior Unsecured Debt, Frequency of Periodic Interest Payment</t>
  </si>
  <si>
    <t>semi-annually</t>
  </si>
  <si>
    <t>3.40% Senior Unsecured Debt due February 2028 [Member]</t>
  </si>
  <si>
    <t>Senior Unsecured Debt, Fixed Interest Rate Percentage</t>
  </si>
  <si>
    <t>3.40%</t>
  </si>
  <si>
    <t>Senior Unsecured Debt, Maturity Date</t>
  </si>
  <si>
    <t>Feb. 29,
		2028</t>
  </si>
  <si>
    <t>4.05% Senior Unsecured Debt due February 2048 [Member]</t>
  </si>
  <si>
    <t>4.05%</t>
  </si>
  <si>
    <t>Feb. 29,
		2048</t>
  </si>
  <si>
    <t>Computation of Earnings Per Share - Schedule of Basic and Diluted Earnings per Common Share (Details) - USD ($) $ / shares in Units, shares in Millions, $ in Millions</t>
  </si>
  <si>
    <t>Basic earnings per common share:</t>
  </si>
  <si>
    <t>Net earnings allocable to common shares</t>
  </si>
  <si>
    <t>[1]</t>
  </si>
  <si>
    <t>Weighted-average common shares</t>
  </si>
  <si>
    <t>Basic earnings per common share</t>
  </si>
  <si>
    <t>Diluted earnings per common share:</t>
  </si>
  <si>
    <t>Dilutive effect of share-based awards</t>
  </si>
  <si>
    <t>Weighted-average diluted shares</t>
  </si>
  <si>
    <t>Diluted earnings per common share</t>
  </si>
  <si>
    <t>Anti-dilutive options excluded from diluted earnings per common share</t>
  </si>
  <si>
    <t>Net earnings available to participating securities were immaterial in all periods presented.</t>
  </si>
  <si>
    <t>Income Taxes - Additional Information (Details) - USD ($) $ in Millions</t>
  </si>
  <si>
    <t>Feb. 07, 2018</t>
  </si>
  <si>
    <t>May 31, 2018</t>
  </si>
  <si>
    <t>Dec. 31, 2017</t>
  </si>
  <si>
    <t>May 31, 2019</t>
  </si>
  <si>
    <t>Income Taxes [Line Items]</t>
  </si>
  <si>
    <t>Statutory federal income tax rate</t>
  </si>
  <si>
    <t>35.00%</t>
  </si>
  <si>
    <t>Measurement period</t>
  </si>
  <si>
    <t>1 year</t>
  </si>
  <si>
    <t>Provisional benefit related to remeasurement of net U.S. deferred tax liability</t>
  </si>
  <si>
    <t>Provisional benefit from foreign tax credits exceeding one-time transition tax on deferred foreign earnings</t>
  </si>
  <si>
    <t>U.S. Pension Plans [Member]</t>
  </si>
  <si>
    <t>Additional provisional amount recognized one time benefit</t>
  </si>
  <si>
    <t>Benefit of contribution</t>
  </si>
  <si>
    <t>Scenario Plan [Member]</t>
  </si>
  <si>
    <t>29.20%</t>
  </si>
  <si>
    <t>21.00%</t>
  </si>
  <si>
    <t>Scenario, Forecast [Member]</t>
  </si>
  <si>
    <t>Income tax benefit related to lower statutory income tax rate year-to-date earnings</t>
  </si>
  <si>
    <t>Income Taxes - Reconciliation of the Effective Income Tax Rate (Details)</t>
  </si>
  <si>
    <t>Effective Tax Rate</t>
  </si>
  <si>
    <t>(137.30%)</t>
  </si>
  <si>
    <t>37.50%</t>
  </si>
  <si>
    <t>(15.00%)</t>
  </si>
  <si>
    <t>36.60%</t>
  </si>
  <si>
    <t>Remeasurement of net U.S. deferred tax liability</t>
  </si>
  <si>
    <t>(131.50%)</t>
  </si>
  <si>
    <t>(38.40%)</t>
  </si>
  <si>
    <t>Effect of February 2018 pension contribution</t>
  </si>
  <si>
    <t>(23.30%)</t>
  </si>
  <si>
    <t>(6.80%)</t>
  </si>
  <si>
    <t>Lower statutory tax rate</t>
  </si>
  <si>
    <t>(18.90%)</t>
  </si>
  <si>
    <t>(5.50%)</t>
  </si>
  <si>
    <t>Transition tax</t>
  </si>
  <si>
    <t>(4.10%)</t>
  </si>
  <si>
    <t>(1.20%)</t>
  </si>
  <si>
    <t>[2]</t>
  </si>
  <si>
    <t>3.00%</t>
  </si>
  <si>
    <t>0.30%</t>
  </si>
  <si>
    <t>The benefit is from the pension contribution deducted on our 2017 tax return at a tax rate of 35%.</t>
  </si>
  <si>
    <t>The 2018 tax rates were negatively impacted by the effect of the NotPetya cyberattack, changes in uncertain tax positions and tax rate impacts on changes in deferred tax items after the TCJA enactment and were favorably impacted from foreign tax credits associated with a second quarter dividend from foreign operations.</t>
  </si>
  <si>
    <t>Income Taxes - Reconciliation of the Effective Income Tax Rate (Parenthetical) (Details)</t>
  </si>
  <si>
    <t>7 Months Ended</t>
  </si>
  <si>
    <t>Tax rate</t>
  </si>
  <si>
    <t>Retirement Plans - Schedule of Retirement Plan Costs (Details) - USD ($) $ in Millions</t>
  </si>
  <si>
    <t>Pension And Other Postretirement Benefit Expense [Abstract]</t>
  </si>
  <si>
    <t>Defined benefit pension plans</t>
  </si>
  <si>
    <t>Defined contribution plans</t>
  </si>
  <si>
    <t>Postretirement healthcare plans</t>
  </si>
  <si>
    <t>Retirement plans costs</t>
  </si>
  <si>
    <t>Retirement Plans - Schedule of Net Periodic Benefit Cost (Details) - USD ($) $ in Millions</t>
  </si>
  <si>
    <t>Pension Plans [Member] | U.S. Pension Plans [Member]</t>
  </si>
  <si>
    <t>Net Periodic Benefit Cost</t>
  </si>
  <si>
    <t>Service cost</t>
  </si>
  <si>
    <t>Interest cost</t>
  </si>
  <si>
    <t>Expected return on plan assets</t>
  </si>
  <si>
    <t>Amortization of prior service credit and other</t>
  </si>
  <si>
    <t>Total net periodic benefit cost</t>
  </si>
  <si>
    <t>Pension Plans [Member] | International Pension Plans [Member]</t>
  </si>
  <si>
    <t>Postretirement Healthcare Plans [Member]</t>
  </si>
  <si>
    <t>Retirement Plans - Schedule of Contributions to Pension Plans (Details) - U.S. Pension Plans [Member] - USD ($) $ in Millions</t>
  </si>
  <si>
    <t>Defined Benefit Plan Disclosure [Line Items]</t>
  </si>
  <si>
    <t>Defined Benefit Plan Contributions By Employer</t>
  </si>
  <si>
    <t>Required Contribution [Member]</t>
  </si>
  <si>
    <t>Voluntary Contribution [Member]</t>
  </si>
  <si>
    <t>Retirement Plans - Additional Information (Details) - U.S. Pension Plans [Member] - USD ($) $ in Millions</t>
  </si>
  <si>
    <t>Business Segment Information - Schedule of Segment Information (Details) - USD ($) $ in Millions</t>
  </si>
  <si>
    <t>Segment Reporting Information [Line Items]</t>
  </si>
  <si>
    <t>Revenues</t>
  </si>
  <si>
    <t>Operating Income</t>
  </si>
  <si>
    <t>FedEx Express Segment [Member]</t>
  </si>
  <si>
    <t>FedEx Ground Segment [Member]</t>
  </si>
  <si>
    <t>FedEx Freight Segment [Member]</t>
  </si>
  <si>
    <t>FedEx Services Segment [Member]</t>
  </si>
  <si>
    <t>Eliminations, Corporate and Other [Member]</t>
  </si>
  <si>
    <t>Commitments - Schedule of Purchase Commitments (Details) $ in Millions</t>
  </si>
  <si>
    <t>Feb. 28, 2018USD ($)</t>
  </si>
  <si>
    <t>Unrecorded Unconditional Purchase Obligation [Line Items]</t>
  </si>
  <si>
    <t>2018 (remainder)</t>
  </si>
  <si>
    <t>Thereafter</t>
  </si>
  <si>
    <t>Total</t>
  </si>
  <si>
    <t>Aircraft And Related Equipment Commitments [Member]</t>
  </si>
  <si>
    <t>Other Commitments [Member]</t>
  </si>
  <si>
    <t>Primarily equipment and advertising contracts.</t>
  </si>
  <si>
    <t>Commitments - Additional Information (Details) $ in Millions</t>
  </si>
  <si>
    <t>Feb. 28, 2018USD ($)air-craft</t>
  </si>
  <si>
    <t>Other Aircraft Commitments Disclosure [Abstract]</t>
  </si>
  <si>
    <t>Boeing 767F Conditional Aircraft Commitments</t>
  </si>
  <si>
    <t>Boeing 777F Conditional Aircraft Commitments</t>
  </si>
  <si>
    <t>Deposit and Progress Payments | $</t>
  </si>
  <si>
    <t>B777F Aircraft from 2021 to 2020 [Member]</t>
  </si>
  <si>
    <t>Accelerate Delivery of Boeing 777F Conditional Aircraft Commitments</t>
  </si>
  <si>
    <t>Aircraft expected to be delivered, earliest fiscal year</t>
  </si>
  <si>
    <t>Aircraft expected to be delivered, latest fiscal year</t>
  </si>
  <si>
    <t>B777F Aircraft from 2021 to 2019 [Member]</t>
  </si>
  <si>
    <t>B777F Aircraft from 2022 to 2020 [Member]</t>
  </si>
  <si>
    <t>Commitments - Schedule of Aircraft Purchase Commitments (Details)</t>
  </si>
  <si>
    <t>Feb. 28, 2018air-craft</t>
  </si>
  <si>
    <t>Schedule of Aircraft Commitments [Line Items]</t>
  </si>
  <si>
    <t>Cessna SkyCourier 408 [Member]</t>
  </si>
  <si>
    <t>Boeing 767 Freighter [Member]</t>
  </si>
  <si>
    <t>ATR 72-600F [Member]</t>
  </si>
  <si>
    <t>Boeing 777 Freighter [Member]</t>
  </si>
  <si>
    <t>Commitments - Schedule of Future Minimum Lease Payments, Operating Leases (Details) $ in Millions</t>
  </si>
  <si>
    <t>Schedule of Future Minimum Operating Lease Payments [Line Items]</t>
  </si>
  <si>
    <t>Aircraft and Related Equipment [Member]</t>
  </si>
  <si>
    <t>Facilities and Other [Member]</t>
  </si>
  <si>
    <t>Contingencies - Additional Information (Details) - U.S. Customs and Border Protection ("CBP") [Member] - Expected Litigation Loss [Member] - USD ($) $ in Millions</t>
  </si>
  <si>
    <t>Aug. 31, 2017</t>
  </si>
  <si>
    <t>Loss Contingencies [Line Items]</t>
  </si>
  <si>
    <t>Loss contingency amount</t>
  </si>
  <si>
    <t>Payments for legal settlements</t>
  </si>
  <si>
    <t>Litigation settlement expense</t>
  </si>
  <si>
    <t>Supplemental Cash Flow Information -Supplemental Cash Flow (Details) - USD ($) $ in Millions</t>
  </si>
  <si>
    <t>Interest (net of capitalized interest)</t>
  </si>
  <si>
    <t>Income taxes</t>
  </si>
  <si>
    <t>Income tax refunds received</t>
  </si>
  <si>
    <t>Cash tax payments, net</t>
  </si>
  <si>
    <t>Condensed Consolidating Financial Statements - Additional Information (Details) $ in Billions</t>
  </si>
  <si>
    <t>Guarantor Obligations [Abstract]</t>
  </si>
  <si>
    <t>Long- term debt Guarantee</t>
  </si>
  <si>
    <t>Condensed Consolidating Balance Sheets (Details) - USD ($) $ in Millions</t>
  </si>
  <si>
    <t>May 31, 2016</t>
  </si>
  <si>
    <t>Receivables, less allowances</t>
  </si>
  <si>
    <t>Spare parts, supplies, fuel, prepaid expenses and other, less allowances</t>
  </si>
  <si>
    <t>GOODWILL</t>
  </si>
  <si>
    <t>OTHER ASSETS</t>
  </si>
  <si>
    <t>STOCKHOLDERS’ INVESTMENT</t>
  </si>
  <si>
    <t>Consolidation Eliminations [Member]</t>
  </si>
  <si>
    <t>INTERCOMPANY RECEIVABLE</t>
  </si>
  <si>
    <t>INVESTMENT IN SUBSIDIARIES</t>
  </si>
  <si>
    <t>INTERCOMPANY PAYABLE</t>
  </si>
  <si>
    <t>Parent Company [Member] | Reportable Legal Entities [Member]</t>
  </si>
  <si>
    <t>Guarantor Subsidiaries [Member] | Reportable Legal Entities [Member]</t>
  </si>
  <si>
    <t>Non Guarantor Subsidiaries [Member] | Reportable Legal Entities [Member]</t>
  </si>
  <si>
    <t>Condensed Consolidating Statements of Comprehensive Income (Details) - USD ($) $ in Millions</t>
  </si>
  <si>
    <t>Condensed Financial Statements Captions [Line Items]</t>
  </si>
  <si>
    <t>Equity in earnings of subsidiaries</t>
  </si>
  <si>
    <t>Intercompany charges, net</t>
  </si>
  <si>
    <t>Condensed Consolidating Statements of Cash Flows (Details) - USD ($) $ in Millions</t>
  </si>
  <si>
    <t>CASH PROVIDED BY (USED IN) OPERATING ACTIVITIES</t>
  </si>
  <si>
    <t>Net transfers from (to) Parent</t>
  </si>
  <si>
    <t>Payment on loan between subsidiaries</t>
  </si>
  <si>
    <t>Intercompany dividend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048911</v>
      </c>
    </row>
    <row r="11" spans="1:3">
      <c r="A11" s="4" t="s">
        <v>17</v>
      </c>
      <c r="B11" s="4" t="s">
        <v>18</v>
      </c>
    </row>
    <row r="12" spans="1:3">
      <c r="A12" s="4" t="s">
        <v>19</v>
      </c>
      <c r="B12" s="4" t="s">
        <v>20</v>
      </c>
    </row>
    <row r="13" spans="1:3">
      <c r="A13" s="4" t="s">
        <v>21</v>
      </c>
      <c r="C13" s="5" t="n">
        <v>267215207</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4</v>
      </c>
      <c r="B1" s="2" t="s">
        <v>2</v>
      </c>
      <c r="C1" s="2" t="s">
        <v>25</v>
      </c>
    </row>
    <row r="2" spans="1:3">
      <c r="A2" s="3" t="s">
        <v>26</v>
      </c>
    </row>
    <row r="3" spans="1:3">
      <c r="A3" s="4" t="s">
        <v>27</v>
      </c>
      <c r="B3" s="7" t="n">
        <v>2789</v>
      </c>
      <c r="C3" s="7" t="n">
        <v>3969</v>
      </c>
    </row>
    <row r="4" spans="1:3">
      <c r="A4" s="4" t="s">
        <v>28</v>
      </c>
      <c r="B4" s="5" t="n">
        <v>8671</v>
      </c>
      <c r="C4" s="5" t="n">
        <v>7599</v>
      </c>
    </row>
    <row r="5" spans="1:3">
      <c r="A5" s="4" t="s">
        <v>29</v>
      </c>
      <c r="B5" s="5" t="n">
        <v>523</v>
      </c>
      <c r="C5" s="5" t="n">
        <v>514</v>
      </c>
    </row>
    <row r="6" spans="1:3">
      <c r="A6" s="4" t="s">
        <v>30</v>
      </c>
      <c r="B6" s="5" t="n">
        <v>1592</v>
      </c>
      <c r="C6" s="5" t="n">
        <v>546</v>
      </c>
    </row>
    <row r="7" spans="1:3">
      <c r="A7" s="4" t="s">
        <v>31</v>
      </c>
      <c r="B7" s="5" t="n">
        <v>13575</v>
      </c>
      <c r="C7" s="5" t="n">
        <v>12628</v>
      </c>
    </row>
    <row r="8" spans="1:3">
      <c r="A8" s="4" t="s">
        <v>32</v>
      </c>
      <c r="B8" s="5" t="n">
        <v>54377</v>
      </c>
      <c r="C8" s="5" t="n">
        <v>50626</v>
      </c>
    </row>
    <row r="9" spans="1:3">
      <c r="A9" s="4" t="s">
        <v>33</v>
      </c>
      <c r="B9" s="5" t="n">
        <v>26680</v>
      </c>
      <c r="C9" s="5" t="n">
        <v>24645</v>
      </c>
    </row>
    <row r="10" spans="1:3">
      <c r="A10" s="4" t="s">
        <v>34</v>
      </c>
      <c r="B10" s="5" t="n">
        <v>27697</v>
      </c>
      <c r="C10" s="5" t="n">
        <v>25981</v>
      </c>
    </row>
    <row r="11" spans="1:3">
      <c r="A11" s="3" t="s">
        <v>35</v>
      </c>
    </row>
    <row r="12" spans="1:3">
      <c r="A12" s="4" t="s">
        <v>36</v>
      </c>
      <c r="B12" s="5" t="n">
        <v>7464</v>
      </c>
      <c r="C12" s="5" t="n">
        <v>7154</v>
      </c>
    </row>
    <row r="13" spans="1:3">
      <c r="A13" s="4" t="s">
        <v>37</v>
      </c>
      <c r="B13" s="5" t="n">
        <v>3115</v>
      </c>
      <c r="C13" s="5" t="n">
        <v>2789</v>
      </c>
    </row>
    <row r="14" spans="1:3">
      <c r="A14" s="4" t="s">
        <v>38</v>
      </c>
      <c r="B14" s="5" t="n">
        <v>10579</v>
      </c>
      <c r="C14" s="5" t="n">
        <v>9943</v>
      </c>
    </row>
    <row r="15" spans="1:3">
      <c r="A15" s="4" t="s">
        <v>39</v>
      </c>
      <c r="B15" s="5" t="n">
        <v>51851</v>
      </c>
      <c r="C15" s="5" t="n">
        <v>48552</v>
      </c>
    </row>
    <row r="16" spans="1:3">
      <c r="A16" s="3" t="s">
        <v>40</v>
      </c>
    </row>
    <row r="17" spans="1:3">
      <c r="A17" s="4" t="s">
        <v>41</v>
      </c>
      <c r="B17" s="5" t="n">
        <v>799</v>
      </c>
    </row>
    <row r="18" spans="1:3">
      <c r="A18" s="4" t="s">
        <v>42</v>
      </c>
      <c r="B18" s="5" t="n">
        <v>764</v>
      </c>
      <c r="C18" s="5" t="n">
        <v>22</v>
      </c>
    </row>
    <row r="19" spans="1:3">
      <c r="A19" s="4" t="s">
        <v>43</v>
      </c>
      <c r="B19" s="5" t="n">
        <v>1945</v>
      </c>
      <c r="C19" s="5" t="n">
        <v>1914</v>
      </c>
    </row>
    <row r="20" spans="1:3">
      <c r="A20" s="4" t="s">
        <v>44</v>
      </c>
      <c r="B20" s="5" t="n">
        <v>3102</v>
      </c>
      <c r="C20" s="5" t="n">
        <v>2752</v>
      </c>
    </row>
    <row r="21" spans="1:3">
      <c r="A21" s="4" t="s">
        <v>45</v>
      </c>
      <c r="B21" s="5" t="n">
        <v>2893</v>
      </c>
      <c r="C21" s="5" t="n">
        <v>3230</v>
      </c>
    </row>
    <row r="22" spans="1:3">
      <c r="A22" s="4" t="s">
        <v>46</v>
      </c>
      <c r="B22" s="5" t="n">
        <v>9503</v>
      </c>
      <c r="C22" s="5" t="n">
        <v>7918</v>
      </c>
    </row>
    <row r="23" spans="1:3">
      <c r="A23" s="4" t="s">
        <v>47</v>
      </c>
      <c r="B23" s="5" t="n">
        <v>16017</v>
      </c>
      <c r="C23" s="5" t="n">
        <v>14909</v>
      </c>
    </row>
    <row r="24" spans="1:3">
      <c r="A24" s="3" t="s">
        <v>48</v>
      </c>
    </row>
    <row r="25" spans="1:3">
      <c r="A25" s="4" t="s">
        <v>49</v>
      </c>
      <c r="B25" s="5" t="n">
        <v>2401</v>
      </c>
      <c r="C25" s="5" t="n">
        <v>2485</v>
      </c>
    </row>
    <row r="26" spans="1:3">
      <c r="A26" s="4" t="s">
        <v>50</v>
      </c>
      <c r="B26" s="5" t="n">
        <v>2181</v>
      </c>
      <c r="C26" s="5" t="n">
        <v>4487</v>
      </c>
    </row>
    <row r="27" spans="1:3">
      <c r="A27" s="4" t="s">
        <v>51</v>
      </c>
      <c r="B27" s="5" t="n">
        <v>1715</v>
      </c>
      <c r="C27" s="5" t="n">
        <v>1494</v>
      </c>
    </row>
    <row r="28" spans="1:3">
      <c r="A28" s="4" t="s">
        <v>52</v>
      </c>
      <c r="B28" s="5" t="n">
        <v>532</v>
      </c>
      <c r="C28" s="5" t="n">
        <v>531</v>
      </c>
    </row>
    <row r="29" spans="1:3">
      <c r="A29" s="4" t="s">
        <v>53</v>
      </c>
      <c r="B29" s="5" t="n">
        <v>124</v>
      </c>
      <c r="C29" s="5" t="n">
        <v>137</v>
      </c>
    </row>
    <row r="30" spans="1:3">
      <c r="A30" s="4" t="s">
        <v>54</v>
      </c>
      <c r="B30" s="5" t="n">
        <v>484</v>
      </c>
      <c r="C30" s="5" t="n">
        <v>518</v>
      </c>
    </row>
    <row r="31" spans="1:3">
      <c r="A31" s="4" t="s">
        <v>55</v>
      </c>
      <c r="B31" s="5" t="n">
        <v>7437</v>
      </c>
      <c r="C31" s="5" t="n">
        <v>9652</v>
      </c>
    </row>
    <row r="32" spans="1:3">
      <c r="A32" s="4" t="s">
        <v>56</v>
      </c>
      <c r="B32" s="4" t="s">
        <v>57</v>
      </c>
      <c r="C32" s="4" t="s">
        <v>57</v>
      </c>
    </row>
    <row r="33" spans="1:3">
      <c r="A33" s="3" t="s">
        <v>58</v>
      </c>
    </row>
    <row r="34" spans="1:3">
      <c r="A34" s="4" t="s">
        <v>59</v>
      </c>
      <c r="B34" s="5" t="n">
        <v>32</v>
      </c>
      <c r="C34" s="5" t="n">
        <v>32</v>
      </c>
    </row>
    <row r="35" spans="1:3">
      <c r="A35" s="4" t="s">
        <v>60</v>
      </c>
      <c r="B35" s="5" t="n">
        <v>3085</v>
      </c>
      <c r="C35" s="5" t="n">
        <v>3005</v>
      </c>
    </row>
    <row r="36" spans="1:3">
      <c r="A36" s="4" t="s">
        <v>61</v>
      </c>
      <c r="B36" s="5" t="n">
        <v>23710</v>
      </c>
      <c r="C36" s="5" t="n">
        <v>20833</v>
      </c>
    </row>
    <row r="37" spans="1:3">
      <c r="A37" s="4" t="s">
        <v>62</v>
      </c>
      <c r="B37" s="5" t="n">
        <v>-357</v>
      </c>
      <c r="C37" s="5" t="n">
        <v>-415</v>
      </c>
    </row>
    <row r="38" spans="1:3">
      <c r="A38" s="4" t="s">
        <v>63</v>
      </c>
      <c r="B38" s="5" t="n">
        <v>-7576</v>
      </c>
      <c r="C38" s="5" t="n">
        <v>-7382</v>
      </c>
    </row>
    <row r="39" spans="1:3">
      <c r="A39" s="4" t="s">
        <v>64</v>
      </c>
      <c r="B39" s="5" t="n">
        <v>18894</v>
      </c>
      <c r="C39" s="5" t="n">
        <v>16073</v>
      </c>
    </row>
    <row r="40" spans="1:3">
      <c r="A40" s="4" t="s">
        <v>65</v>
      </c>
      <c r="B40" s="7" t="n">
        <v>51851</v>
      </c>
      <c r="C40" s="7" t="n">
        <v>485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5</v>
      </c>
      <c r="B1" s="2" t="s">
        <v>1</v>
      </c>
    </row>
    <row r="2" spans="1:2">
      <c r="B2" s="2" t="s">
        <v>2</v>
      </c>
    </row>
    <row r="3" spans="1:2">
      <c r="A3" s="3" t="s">
        <v>151</v>
      </c>
    </row>
    <row r="4" spans="1:2">
      <c r="A4" s="4" t="s">
        <v>186</v>
      </c>
      <c r="B4" s="4" t="s">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188</v>
      </c>
      <c r="B1" s="2" t="s">
        <v>1</v>
      </c>
    </row>
    <row r="2" spans="1:2">
      <c r="B2" s="2" t="s">
        <v>2</v>
      </c>
    </row>
    <row r="3" spans="1:2">
      <c r="A3" s="3" t="s">
        <v>189</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00</v>
      </c>
      <c r="B1" s="2" t="s">
        <v>1</v>
      </c>
    </row>
    <row r="2" spans="1:2">
      <c r="B2" s="2" t="s">
        <v>2</v>
      </c>
    </row>
    <row r="3" spans="1:2">
      <c r="A3" s="3" t="s">
        <v>201</v>
      </c>
    </row>
    <row r="4" spans="1:2">
      <c r="A4" s="4" t="s">
        <v>202</v>
      </c>
      <c r="B4" s="4" t="s">
        <v>203</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s>
  <sheetData>
    <row r="1" spans="1:7">
      <c r="A1" s="1" t="s">
        <v>220</v>
      </c>
      <c r="B1" s="2" t="s">
        <v>221</v>
      </c>
      <c r="C1" s="2" t="s">
        <v>2</v>
      </c>
      <c r="D1" s="2" t="s">
        <v>74</v>
      </c>
      <c r="E1" s="2" t="s">
        <v>2</v>
      </c>
      <c r="F1" s="2" t="s">
        <v>74</v>
      </c>
      <c r="G1" s="2" t="s">
        <v>222</v>
      </c>
    </row>
    <row r="2" spans="1:7">
      <c r="A2" s="3" t="s">
        <v>223</v>
      </c>
    </row>
    <row r="3" spans="1:7">
      <c r="A3" s="4" t="s">
        <v>114</v>
      </c>
      <c r="C3" s="7" t="n">
        <v>32</v>
      </c>
      <c r="D3" s="7" t="n">
        <v>31</v>
      </c>
      <c r="E3" s="7" t="n">
        <v>135</v>
      </c>
      <c r="F3" s="7" t="n">
        <v>123</v>
      </c>
    </row>
    <row r="4" spans="1:7">
      <c r="A4" s="4" t="s">
        <v>224</v>
      </c>
      <c r="C4" s="5" t="n">
        <v>1001</v>
      </c>
      <c r="D4" s="5" t="n">
        <v>1025</v>
      </c>
      <c r="E4" s="5" t="n">
        <v>3380</v>
      </c>
      <c r="F4" s="5" t="n">
        <v>3456</v>
      </c>
    </row>
    <row r="5" spans="1:7">
      <c r="A5" s="4" t="s">
        <v>225</v>
      </c>
      <c r="C5" s="7" t="n">
        <v>13000</v>
      </c>
      <c r="E5" s="7" t="n">
        <v>13000</v>
      </c>
    </row>
    <row r="6" spans="1:7">
      <c r="A6" s="4" t="s">
        <v>226</v>
      </c>
      <c r="G6" s="5" t="n">
        <v>25000000</v>
      </c>
    </row>
    <row r="7" spans="1:7">
      <c r="A7" s="4" t="s">
        <v>227</v>
      </c>
      <c r="C7" s="5" t="n">
        <v>1200000</v>
      </c>
      <c r="E7" s="5" t="n">
        <v>2400000</v>
      </c>
    </row>
    <row r="8" spans="1:7">
      <c r="A8" s="4" t="s">
        <v>228</v>
      </c>
      <c r="C8" s="8" t="n">
        <v>248.73</v>
      </c>
      <c r="E8" s="7" t="n">
        <v>232</v>
      </c>
    </row>
    <row r="9" spans="1:7">
      <c r="A9" s="4" t="s">
        <v>229</v>
      </c>
      <c r="C9" s="7" t="n">
        <v>288</v>
      </c>
      <c r="E9" s="7" t="n">
        <v>558</v>
      </c>
      <c r="F9" s="5" t="n">
        <v>358</v>
      </c>
    </row>
    <row r="10" spans="1:7">
      <c r="A10" s="4" t="s">
        <v>230</v>
      </c>
      <c r="C10" s="5" t="n">
        <v>13600000</v>
      </c>
      <c r="E10" s="5" t="n">
        <v>13600000</v>
      </c>
    </row>
    <row r="11" spans="1:7">
      <c r="A11" s="4" t="s">
        <v>231</v>
      </c>
      <c r="C11" s="4" t="s">
        <v>232</v>
      </c>
    </row>
    <row r="12" spans="1:7">
      <c r="A12" s="4" t="s">
        <v>233</v>
      </c>
      <c r="C12" s="8" t="n">
        <v>0.5</v>
      </c>
      <c r="E12" s="8" t="n">
        <v>0.5</v>
      </c>
    </row>
    <row r="13" spans="1:7">
      <c r="A13" s="4" t="s">
        <v>234</v>
      </c>
      <c r="C13" s="4" t="s">
        <v>235</v>
      </c>
    </row>
    <row r="14" spans="1:7">
      <c r="A14" s="4" t="s">
        <v>236</v>
      </c>
      <c r="C14" s="4" t="s">
        <v>237</v>
      </c>
    </row>
    <row r="15" spans="1:7">
      <c r="A15" s="4" t="s">
        <v>238</v>
      </c>
    </row>
    <row r="16" spans="1:7">
      <c r="A16" s="3" t="s">
        <v>223</v>
      </c>
    </row>
    <row r="17" spans="1:7">
      <c r="A17" s="4" t="s">
        <v>224</v>
      </c>
      <c r="C17" s="7" t="n">
        <v>143</v>
      </c>
      <c r="D17" s="7" t="n">
        <v>113</v>
      </c>
      <c r="E17" s="7" t="n">
        <v>436</v>
      </c>
      <c r="F17" s="7" t="n">
        <v>337</v>
      </c>
    </row>
    <row r="18" spans="1:7">
      <c r="A18" s="4" t="s">
        <v>239</v>
      </c>
    </row>
    <row r="19" spans="1:7">
      <c r="A19" s="3" t="s">
        <v>223</v>
      </c>
    </row>
    <row r="20" spans="1:7">
      <c r="A20" s="4" t="s">
        <v>240</v>
      </c>
      <c r="B20" s="7" t="n">
        <v>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1</v>
      </c>
      <c r="B1" s="2" t="s">
        <v>73</v>
      </c>
      <c r="D1" s="2" t="s">
        <v>1</v>
      </c>
    </row>
    <row r="2" spans="1:5">
      <c r="B2" s="2" t="s">
        <v>2</v>
      </c>
      <c r="C2" s="2" t="s">
        <v>74</v>
      </c>
      <c r="D2" s="2" t="s">
        <v>2</v>
      </c>
      <c r="E2" s="2" t="s">
        <v>74</v>
      </c>
    </row>
    <row r="3" spans="1:5">
      <c r="A3" s="3" t="s">
        <v>242</v>
      </c>
    </row>
    <row r="4" spans="1:5">
      <c r="A4" s="4" t="s">
        <v>243</v>
      </c>
      <c r="D4" s="7" t="n">
        <v>16073</v>
      </c>
    </row>
    <row r="5" spans="1:5">
      <c r="A5" s="4" t="s">
        <v>244</v>
      </c>
      <c r="B5" s="7" t="n">
        <v>100</v>
      </c>
      <c r="C5" s="7" t="n">
        <v>110</v>
      </c>
      <c r="D5" s="5" t="n">
        <v>119</v>
      </c>
      <c r="E5" s="7" t="n">
        <v>-108</v>
      </c>
    </row>
    <row r="6" spans="1:5">
      <c r="A6" s="4" t="s">
        <v>245</v>
      </c>
      <c r="B6" s="5" t="n">
        <v>18894</v>
      </c>
      <c r="D6" s="5" t="n">
        <v>18894</v>
      </c>
    </row>
    <row r="7" spans="1:5">
      <c r="A7" s="4" t="s">
        <v>246</v>
      </c>
    </row>
    <row r="8" spans="1:5">
      <c r="A8" s="3" t="s">
        <v>242</v>
      </c>
    </row>
    <row r="9" spans="1:5">
      <c r="A9" s="4" t="s">
        <v>243</v>
      </c>
      <c r="B9" s="5" t="n">
        <v>-666</v>
      </c>
      <c r="C9" s="5" t="n">
        <v>-732</v>
      </c>
      <c r="D9" s="5" t="n">
        <v>-685</v>
      </c>
      <c r="E9" s="5" t="n">
        <v>-514</v>
      </c>
    </row>
    <row r="10" spans="1:5">
      <c r="A10" s="4" t="s">
        <v>244</v>
      </c>
      <c r="B10" s="5" t="n">
        <v>100</v>
      </c>
      <c r="C10" s="5" t="n">
        <v>110</v>
      </c>
      <c r="D10" s="5" t="n">
        <v>119</v>
      </c>
      <c r="E10" s="5" t="n">
        <v>-108</v>
      </c>
    </row>
    <row r="11" spans="1:5">
      <c r="A11" s="4" t="s">
        <v>245</v>
      </c>
      <c r="B11" s="5" t="n">
        <v>-566</v>
      </c>
      <c r="C11" s="5" t="n">
        <v>-622</v>
      </c>
      <c r="D11" s="5" t="n">
        <v>-566</v>
      </c>
      <c r="E11" s="5" t="n">
        <v>-622</v>
      </c>
    </row>
    <row r="12" spans="1:5">
      <c r="A12" s="4" t="s">
        <v>247</v>
      </c>
    </row>
    <row r="13" spans="1:5">
      <c r="A13" s="3" t="s">
        <v>242</v>
      </c>
    </row>
    <row r="14" spans="1:5">
      <c r="A14" s="4" t="s">
        <v>243</v>
      </c>
      <c r="B14" s="5" t="n">
        <v>232</v>
      </c>
      <c r="C14" s="5" t="n">
        <v>307</v>
      </c>
      <c r="D14" s="5" t="n">
        <v>270</v>
      </c>
      <c r="E14" s="5" t="n">
        <v>345</v>
      </c>
    </row>
    <row r="15" spans="1:5">
      <c r="A15" s="4" t="s">
        <v>248</v>
      </c>
      <c r="B15" s="5" t="n">
        <v>-23</v>
      </c>
      <c r="C15" s="5" t="n">
        <v>-19</v>
      </c>
      <c r="D15" s="5" t="n">
        <v>-61</v>
      </c>
      <c r="E15" s="5" t="n">
        <v>-57</v>
      </c>
    </row>
    <row r="16" spans="1:5">
      <c r="A16" s="4" t="s">
        <v>245</v>
      </c>
      <c r="B16" s="5" t="n">
        <v>209</v>
      </c>
      <c r="C16" s="5" t="n">
        <v>288</v>
      </c>
      <c r="D16" s="5" t="n">
        <v>209</v>
      </c>
      <c r="E16" s="5" t="n">
        <v>288</v>
      </c>
    </row>
    <row r="17" spans="1:5">
      <c r="A17" s="4" t="s">
        <v>249</v>
      </c>
    </row>
    <row r="18" spans="1:5">
      <c r="A18" s="3" t="s">
        <v>242</v>
      </c>
    </row>
    <row r="19" spans="1:5">
      <c r="A19" s="4" t="s">
        <v>245</v>
      </c>
      <c r="B19" s="7" t="n">
        <v>-357</v>
      </c>
      <c r="C19" s="7" t="n">
        <v>-334</v>
      </c>
      <c r="D19" s="7" t="n">
        <v>-357</v>
      </c>
      <c r="E19" s="7" t="n">
        <v>-3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4"/>
    <col customWidth="1" max="3" min="3" width="13"/>
  </cols>
  <sheetData>
    <row r="1" spans="1:3">
      <c r="A1" s="1" t="s">
        <v>66</v>
      </c>
      <c r="B1" s="2" t="s">
        <v>2</v>
      </c>
      <c r="C1" s="2" t="s">
        <v>25</v>
      </c>
    </row>
    <row r="2" spans="1:3">
      <c r="A2" s="3" t="s">
        <v>26</v>
      </c>
    </row>
    <row r="3" spans="1:3">
      <c r="A3" s="4" t="s">
        <v>67</v>
      </c>
      <c r="B3" s="7" t="n">
        <v>373</v>
      </c>
      <c r="C3" s="7" t="n">
        <v>252</v>
      </c>
    </row>
    <row r="4" spans="1:3">
      <c r="A4" s="4" t="s">
        <v>68</v>
      </c>
      <c r="B4" s="7" t="n">
        <v>258</v>
      </c>
      <c r="C4" s="7" t="n">
        <v>237</v>
      </c>
    </row>
    <row r="5" spans="1:3">
      <c r="A5" s="3" t="s">
        <v>58</v>
      </c>
    </row>
    <row r="6" spans="1:3">
      <c r="A6" s="4" t="s">
        <v>69</v>
      </c>
      <c r="B6" s="8" t="n">
        <v>0.1</v>
      </c>
      <c r="C6" s="8" t="n">
        <v>0.1</v>
      </c>
    </row>
    <row r="7" spans="1:3">
      <c r="A7" s="4" t="s">
        <v>70</v>
      </c>
      <c r="B7" s="5" t="n">
        <v>800000000</v>
      </c>
      <c r="C7" s="5" t="n">
        <v>800000000</v>
      </c>
    </row>
    <row r="8" spans="1:3">
      <c r="A8" s="4" t="s">
        <v>71</v>
      </c>
      <c r="B8" s="5" t="n">
        <v>318000000</v>
      </c>
      <c r="C8" s="5" t="n">
        <v>318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0</v>
      </c>
      <c r="B1" s="2" t="s">
        <v>73</v>
      </c>
      <c r="D1" s="2" t="s">
        <v>1</v>
      </c>
    </row>
    <row r="2" spans="1:5">
      <c r="B2" s="2" t="s">
        <v>2</v>
      </c>
      <c r="C2" s="2" t="s">
        <v>74</v>
      </c>
      <c r="D2" s="2" t="s">
        <v>2</v>
      </c>
      <c r="E2" s="2" t="s">
        <v>74</v>
      </c>
    </row>
    <row r="3" spans="1:5">
      <c r="A3" s="3" t="s">
        <v>251</v>
      </c>
    </row>
    <row r="4" spans="1:5">
      <c r="A4" s="4" t="s">
        <v>78</v>
      </c>
      <c r="B4" s="7" t="n">
        <v>30</v>
      </c>
      <c r="C4" s="7" t="n">
        <v>31</v>
      </c>
      <c r="D4" s="7" t="n">
        <v>90</v>
      </c>
      <c r="E4" s="7" t="n">
        <v>91</v>
      </c>
    </row>
    <row r="5" spans="1:5">
      <c r="A5" s="4" t="s">
        <v>252</v>
      </c>
      <c r="B5" s="5" t="n">
        <v>-7</v>
      </c>
      <c r="C5" s="5" t="n">
        <v>-12</v>
      </c>
      <c r="D5" s="5" t="n">
        <v>-29</v>
      </c>
      <c r="E5" s="5" t="n">
        <v>-34</v>
      </c>
    </row>
    <row r="6" spans="1:5">
      <c r="A6" s="4" t="s">
        <v>111</v>
      </c>
      <c r="B6" s="7" t="n">
        <v>23</v>
      </c>
      <c r="C6" s="7" t="n">
        <v>19</v>
      </c>
      <c r="D6" s="7" t="n">
        <v>61</v>
      </c>
      <c r="E6" s="7" t="n">
        <v>5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8"/>
    <col customWidth="1" max="2" min="2" width="16"/>
    <col customWidth="1" max="3" min="3" width="15"/>
    <col customWidth="1" max="4" min="4" width="16"/>
  </cols>
  <sheetData>
    <row r="1" spans="1:4">
      <c r="A1" s="1" t="s">
        <v>253</v>
      </c>
      <c r="B1" s="2" t="s">
        <v>1</v>
      </c>
    </row>
    <row r="2" spans="1:4">
      <c r="B2" s="2" t="s">
        <v>2</v>
      </c>
      <c r="C2" s="2" t="s">
        <v>254</v>
      </c>
      <c r="D2" s="2" t="s">
        <v>25</v>
      </c>
    </row>
    <row r="3" spans="1:4">
      <c r="A3" s="3" t="s">
        <v>255</v>
      </c>
    </row>
    <row r="4" spans="1:4">
      <c r="A4" s="4" t="s">
        <v>256</v>
      </c>
      <c r="B4" s="4" t="s">
        <v>257</v>
      </c>
    </row>
    <row r="5" spans="1:4">
      <c r="A5" s="4" t="s">
        <v>258</v>
      </c>
      <c r="B5" s="7" t="n">
        <v>500000000</v>
      </c>
    </row>
    <row r="6" spans="1:4">
      <c r="A6" s="4" t="s">
        <v>259</v>
      </c>
      <c r="B6" s="4" t="s">
        <v>260</v>
      </c>
    </row>
    <row r="7" spans="1:4">
      <c r="A7" s="4" t="s">
        <v>261</v>
      </c>
      <c r="B7" s="4" t="s">
        <v>262</v>
      </c>
    </row>
    <row r="8" spans="1:4">
      <c r="A8" s="4" t="s">
        <v>263</v>
      </c>
      <c r="B8" s="7" t="n">
        <v>800000000</v>
      </c>
    </row>
    <row r="9" spans="1:4">
      <c r="A9" s="4" t="s">
        <v>264</v>
      </c>
      <c r="B9" s="5" t="n">
        <v>54000000</v>
      </c>
    </row>
    <row r="10" spans="1:4">
      <c r="A10" s="4" t="s">
        <v>265</v>
      </c>
      <c r="B10" s="5" t="n">
        <v>16700000000</v>
      </c>
      <c r="D10" s="7" t="n">
        <v>14900000000</v>
      </c>
    </row>
    <row r="11" spans="1:4">
      <c r="A11" s="4" t="s">
        <v>266</v>
      </c>
      <c r="B11" s="7" t="n">
        <v>17000000000</v>
      </c>
      <c r="D11" s="7" t="n">
        <v>15500000000</v>
      </c>
    </row>
    <row r="12" spans="1:4">
      <c r="A12" s="4" t="s">
        <v>267</v>
      </c>
      <c r="B12" s="4" t="s">
        <v>268</v>
      </c>
    </row>
    <row r="13" spans="1:4">
      <c r="A13" s="4" t="s">
        <v>269</v>
      </c>
    </row>
    <row r="14" spans="1:4">
      <c r="A14" s="3" t="s">
        <v>255</v>
      </c>
    </row>
    <row r="15" spans="1:4">
      <c r="A15" s="4" t="s">
        <v>270</v>
      </c>
      <c r="B15" s="4" t="s">
        <v>271</v>
      </c>
    </row>
    <row r="16" spans="1:4">
      <c r="A16" s="4" t="s">
        <v>272</v>
      </c>
      <c r="B16" s="7" t="n">
        <v>2000000000</v>
      </c>
      <c r="C16" s="7" t="n">
        <v>1750000000</v>
      </c>
    </row>
    <row r="17" spans="1:4">
      <c r="A17" s="4" t="s">
        <v>273</v>
      </c>
      <c r="B17" s="5" t="n">
        <v>1146000000</v>
      </c>
    </row>
    <row r="18" spans="1:4">
      <c r="A18" s="4" t="s">
        <v>274</v>
      </c>
    </row>
    <row r="19" spans="1:4">
      <c r="A19" s="3" t="s">
        <v>255</v>
      </c>
    </row>
    <row r="20" spans="1:4">
      <c r="A20" s="4" t="s">
        <v>275</v>
      </c>
      <c r="B20" s="7" t="n">
        <v>1500000000</v>
      </c>
    </row>
    <row r="21" spans="1:4">
      <c r="A21" s="4" t="s">
        <v>276</v>
      </c>
      <c r="B21" s="4" t="s">
        <v>277</v>
      </c>
    </row>
    <row r="22" spans="1:4">
      <c r="A22" s="4" t="s">
        <v>278</v>
      </c>
    </row>
    <row r="23" spans="1:4">
      <c r="A23" s="3" t="s">
        <v>255</v>
      </c>
    </row>
    <row r="24" spans="1:4">
      <c r="A24" s="4" t="s">
        <v>275</v>
      </c>
      <c r="B24" s="7" t="n">
        <v>500000000</v>
      </c>
    </row>
    <row r="25" spans="1:4">
      <c r="A25" s="4" t="s">
        <v>279</v>
      </c>
      <c r="B25" s="4" t="s">
        <v>280</v>
      </c>
    </row>
    <row r="26" spans="1:4">
      <c r="A26" s="4" t="s">
        <v>281</v>
      </c>
      <c r="B26" s="4" t="s">
        <v>282</v>
      </c>
    </row>
    <row r="27" spans="1:4">
      <c r="A27" s="4" t="s">
        <v>283</v>
      </c>
    </row>
    <row r="28" spans="1:4">
      <c r="A28" s="3" t="s">
        <v>255</v>
      </c>
    </row>
    <row r="29" spans="1:4">
      <c r="A29" s="4" t="s">
        <v>275</v>
      </c>
      <c r="B29" s="7" t="n">
        <v>1000000000</v>
      </c>
    </row>
    <row r="30" spans="1:4">
      <c r="A30" s="4" t="s">
        <v>279</v>
      </c>
      <c r="B30" s="4" t="s">
        <v>284</v>
      </c>
    </row>
    <row r="31" spans="1:4">
      <c r="A31" s="4" t="s">
        <v>281</v>
      </c>
      <c r="B31"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6</v>
      </c>
      <c r="C1" s="2" t="s">
        <v>73</v>
      </c>
      <c r="E1" s="2" t="s">
        <v>1</v>
      </c>
    </row>
    <row r="2" spans="1:6">
      <c r="C2" s="2" t="s">
        <v>2</v>
      </c>
      <c r="D2" s="2" t="s">
        <v>74</v>
      </c>
      <c r="E2" s="2" t="s">
        <v>2</v>
      </c>
      <c r="F2" s="2" t="s">
        <v>74</v>
      </c>
    </row>
    <row r="3" spans="1:6">
      <c r="A3" s="3" t="s">
        <v>287</v>
      </c>
    </row>
    <row r="4" spans="1:6">
      <c r="A4" s="4" t="s">
        <v>288</v>
      </c>
      <c r="B4" s="4" t="s">
        <v>289</v>
      </c>
      <c r="C4" s="7" t="n">
        <v>2071</v>
      </c>
      <c r="D4" s="7" t="n">
        <v>561</v>
      </c>
      <c r="E4" s="7" t="n">
        <v>3441</v>
      </c>
      <c r="F4" s="7" t="n">
        <v>1974</v>
      </c>
    </row>
    <row r="5" spans="1:6">
      <c r="A5" s="4" t="s">
        <v>290</v>
      </c>
      <c r="C5" s="5" t="n">
        <v>268</v>
      </c>
      <c r="D5" s="5" t="n">
        <v>266</v>
      </c>
      <c r="E5" s="5" t="n">
        <v>268</v>
      </c>
      <c r="F5" s="5" t="n">
        <v>266</v>
      </c>
    </row>
    <row r="6" spans="1:6">
      <c r="A6" s="4" t="s">
        <v>291</v>
      </c>
      <c r="C6" s="8" t="n">
        <v>7.74</v>
      </c>
      <c r="D6" s="8" t="n">
        <v>2.11</v>
      </c>
      <c r="E6" s="8" t="n">
        <v>12.85</v>
      </c>
      <c r="F6" s="8" t="n">
        <v>7.43</v>
      </c>
    </row>
    <row r="7" spans="1:6">
      <c r="A7" s="3" t="s">
        <v>292</v>
      </c>
    </row>
    <row r="8" spans="1:6">
      <c r="A8" s="4" t="s">
        <v>288</v>
      </c>
      <c r="B8" s="4" t="s">
        <v>289</v>
      </c>
      <c r="C8" s="7" t="n">
        <v>2071</v>
      </c>
      <c r="D8" s="7" t="n">
        <v>561</v>
      </c>
      <c r="E8" s="7" t="n">
        <v>3441</v>
      </c>
      <c r="F8" s="7" t="n">
        <v>1974</v>
      </c>
    </row>
    <row r="9" spans="1:6">
      <c r="A9" s="4" t="s">
        <v>290</v>
      </c>
      <c r="C9" s="5" t="n">
        <v>268</v>
      </c>
      <c r="D9" s="5" t="n">
        <v>266</v>
      </c>
      <c r="E9" s="5" t="n">
        <v>268</v>
      </c>
      <c r="F9" s="5" t="n">
        <v>266</v>
      </c>
    </row>
    <row r="10" spans="1:6">
      <c r="A10" s="4" t="s">
        <v>293</v>
      </c>
      <c r="C10" s="5" t="n">
        <v>5</v>
      </c>
      <c r="D10" s="5" t="n">
        <v>5</v>
      </c>
      <c r="E10" s="5" t="n">
        <v>4</v>
      </c>
      <c r="F10" s="5" t="n">
        <v>4</v>
      </c>
    </row>
    <row r="11" spans="1:6">
      <c r="A11" s="4" t="s">
        <v>294</v>
      </c>
      <c r="C11" s="5" t="n">
        <v>273</v>
      </c>
      <c r="D11" s="5" t="n">
        <v>271</v>
      </c>
      <c r="E11" s="5" t="n">
        <v>272</v>
      </c>
      <c r="F11" s="5" t="n">
        <v>270</v>
      </c>
    </row>
    <row r="12" spans="1:6">
      <c r="A12" s="4" t="s">
        <v>295</v>
      </c>
      <c r="C12" s="8" t="n">
        <v>7.59</v>
      </c>
      <c r="D12" s="8" t="n">
        <v>2.07</v>
      </c>
      <c r="E12" s="8" t="n">
        <v>12.63</v>
      </c>
      <c r="F12" s="8" t="n">
        <v>7.31</v>
      </c>
    </row>
    <row r="13" spans="1:6">
      <c r="A13" s="4" t="s">
        <v>296</v>
      </c>
      <c r="C13" s="10" t="n">
        <v>1.9</v>
      </c>
      <c r="D13" s="5" t="n">
        <v>4</v>
      </c>
      <c r="E13" s="10" t="n">
        <v>2.6</v>
      </c>
      <c r="F13" s="10" t="n">
        <v>4.7</v>
      </c>
    </row>
    <row r="14" spans="1:6"/>
    <row r="15" spans="1:6">
      <c r="A15" s="4" t="s">
        <v>289</v>
      </c>
      <c r="B15" s="4" t="s">
        <v>297</v>
      </c>
    </row>
  </sheetData>
  <mergeCells count="5">
    <mergeCell ref="A1:B2"/>
    <mergeCell ref="C1:D1"/>
    <mergeCell ref="E1:F1"/>
    <mergeCell ref="A14:E14"/>
    <mergeCell ref="B15:E15"/>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3"/>
    <col customWidth="1" max="9" min="9" width="13"/>
  </cols>
  <sheetData>
    <row r="1" spans="1:9">
      <c r="A1" s="1" t="s">
        <v>298</v>
      </c>
      <c r="B1" s="2" t="s">
        <v>299</v>
      </c>
      <c r="C1" s="2" t="s">
        <v>2</v>
      </c>
      <c r="D1" s="2" t="s">
        <v>300</v>
      </c>
      <c r="E1" s="2" t="s">
        <v>301</v>
      </c>
      <c r="F1" s="2" t="s">
        <v>2</v>
      </c>
      <c r="G1" s="2" t="s">
        <v>74</v>
      </c>
      <c r="H1" s="2" t="s">
        <v>302</v>
      </c>
      <c r="I1" s="2" t="s">
        <v>300</v>
      </c>
    </row>
    <row r="2" spans="1:9">
      <c r="A2" s="3" t="s">
        <v>303</v>
      </c>
    </row>
    <row r="3" spans="1:9">
      <c r="A3" s="4" t="s">
        <v>304</v>
      </c>
      <c r="E3" s="4" t="s">
        <v>305</v>
      </c>
    </row>
    <row r="4" spans="1:9">
      <c r="A4" s="4" t="s">
        <v>306</v>
      </c>
      <c r="F4" s="4" t="s">
        <v>307</v>
      </c>
    </row>
    <row r="5" spans="1:9">
      <c r="A5" s="4" t="s">
        <v>308</v>
      </c>
      <c r="C5" s="7" t="n">
        <v>1150</v>
      </c>
    </row>
    <row r="6" spans="1:9">
      <c r="A6" s="4" t="s">
        <v>309</v>
      </c>
      <c r="C6" s="5" t="n">
        <v>36</v>
      </c>
    </row>
    <row r="7" spans="1:9">
      <c r="A7" s="4" t="s">
        <v>310</v>
      </c>
    </row>
    <row r="8" spans="1:9">
      <c r="A8" s="3" t="s">
        <v>303</v>
      </c>
    </row>
    <row r="9" spans="1:9">
      <c r="A9" s="4" t="s">
        <v>311</v>
      </c>
      <c r="C9" s="7" t="n">
        <v>204</v>
      </c>
    </row>
    <row r="10" spans="1:9">
      <c r="A10" s="4" t="s">
        <v>312</v>
      </c>
      <c r="B10" s="7" t="n">
        <v>1500</v>
      </c>
      <c r="F10" s="7" t="n">
        <v>2500</v>
      </c>
      <c r="G10" s="7" t="n">
        <v>1750</v>
      </c>
    </row>
    <row r="11" spans="1:9">
      <c r="A11" s="4" t="s">
        <v>313</v>
      </c>
    </row>
    <row r="12" spans="1:9">
      <c r="A12" s="3" t="s">
        <v>303</v>
      </c>
    </row>
    <row r="13" spans="1:9">
      <c r="A13" s="4" t="s">
        <v>304</v>
      </c>
      <c r="D13" s="4" t="s">
        <v>314</v>
      </c>
      <c r="H13" s="4" t="s">
        <v>315</v>
      </c>
    </row>
    <row r="14" spans="1:9">
      <c r="A14" s="4" t="s">
        <v>316</v>
      </c>
    </row>
    <row r="15" spans="1:9">
      <c r="A15" s="3" t="s">
        <v>303</v>
      </c>
    </row>
    <row r="16" spans="1:9">
      <c r="A16" s="4" t="s">
        <v>317</v>
      </c>
      <c r="I16" s="7" t="n">
        <v>16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 customWidth="1" max="5" min="5" width="15"/>
    <col customWidth="1" max="6" min="6" width="14"/>
  </cols>
  <sheetData>
    <row r="1" spans="1:6">
      <c r="A1" s="1" t="s">
        <v>318</v>
      </c>
      <c r="C1" s="2" t="s">
        <v>73</v>
      </c>
      <c r="E1" s="2" t="s">
        <v>1</v>
      </c>
    </row>
    <row r="2" spans="1:6">
      <c r="C2" s="2" t="s">
        <v>2</v>
      </c>
      <c r="D2" s="2" t="s">
        <v>74</v>
      </c>
      <c r="E2" s="2" t="s">
        <v>2</v>
      </c>
      <c r="F2" s="2" t="s">
        <v>74</v>
      </c>
    </row>
    <row r="3" spans="1:6">
      <c r="A3" s="3" t="s">
        <v>151</v>
      </c>
    </row>
    <row r="4" spans="1:6">
      <c r="A4" s="4" t="s">
        <v>319</v>
      </c>
      <c r="C4" s="4" t="s">
        <v>320</v>
      </c>
      <c r="D4" s="4" t="s">
        <v>321</v>
      </c>
      <c r="E4" s="4" t="s">
        <v>322</v>
      </c>
      <c r="F4" s="4" t="s">
        <v>323</v>
      </c>
    </row>
    <row r="5" spans="1:6">
      <c r="A5" s="4" t="s">
        <v>324</v>
      </c>
      <c r="C5" s="4" t="s">
        <v>325</v>
      </c>
      <c r="E5" s="4" t="s">
        <v>326</v>
      </c>
    </row>
    <row r="6" spans="1:6">
      <c r="A6" s="4" t="s">
        <v>327</v>
      </c>
      <c r="B6" s="4" t="s">
        <v>289</v>
      </c>
      <c r="C6" s="4" t="s">
        <v>328</v>
      </c>
      <c r="E6" s="4" t="s">
        <v>329</v>
      </c>
    </row>
    <row r="7" spans="1:6">
      <c r="A7" s="4" t="s">
        <v>330</v>
      </c>
      <c r="C7" s="4" t="s">
        <v>331</v>
      </c>
      <c r="E7" s="4" t="s">
        <v>332</v>
      </c>
    </row>
    <row r="8" spans="1:6">
      <c r="A8" s="4" t="s">
        <v>333</v>
      </c>
      <c r="C8" s="4" t="s">
        <v>334</v>
      </c>
      <c r="E8" s="4" t="s">
        <v>335</v>
      </c>
    </row>
    <row r="9" spans="1:6">
      <c r="A9" s="4" t="s">
        <v>84</v>
      </c>
      <c r="B9" s="4" t="s">
        <v>336</v>
      </c>
      <c r="C9" s="4" t="s">
        <v>337</v>
      </c>
      <c r="E9" s="4" t="s">
        <v>338</v>
      </c>
    </row>
    <row r="10" spans="1:6"/>
    <row r="11" spans="1:6">
      <c r="A11" s="4" t="s">
        <v>289</v>
      </c>
      <c r="B11" s="4" t="s">
        <v>339</v>
      </c>
    </row>
    <row r="12" spans="1:6">
      <c r="A12" s="4" t="s">
        <v>336</v>
      </c>
      <c r="B12" s="4" t="s">
        <v>340</v>
      </c>
    </row>
  </sheetData>
  <mergeCells count="6">
    <mergeCell ref="A1:B2"/>
    <mergeCell ref="C1:D1"/>
    <mergeCell ref="E1:F1"/>
    <mergeCell ref="A10:E10"/>
    <mergeCell ref="B11:E11"/>
    <mergeCell ref="B12:E1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341</v>
      </c>
      <c r="B1" s="2" t="s">
        <v>342</v>
      </c>
    </row>
    <row r="2" spans="1:2">
      <c r="B2" s="2" t="s">
        <v>301</v>
      </c>
    </row>
    <row r="3" spans="1:2">
      <c r="A3" s="3" t="s">
        <v>151</v>
      </c>
    </row>
    <row r="4" spans="1:2">
      <c r="A4" s="4" t="s">
        <v>343</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73</v>
      </c>
      <c r="D1" s="2" t="s">
        <v>1</v>
      </c>
    </row>
    <row r="2" spans="1:5">
      <c r="B2" s="2" t="s">
        <v>2</v>
      </c>
      <c r="C2" s="2" t="s">
        <v>74</v>
      </c>
      <c r="D2" s="2" t="s">
        <v>2</v>
      </c>
      <c r="E2" s="2" t="s">
        <v>74</v>
      </c>
    </row>
    <row r="3" spans="1:5">
      <c r="A3" s="3" t="s">
        <v>345</v>
      </c>
    </row>
    <row r="4" spans="1:5">
      <c r="A4" s="4" t="s">
        <v>346</v>
      </c>
      <c r="B4" s="7" t="n">
        <v>39</v>
      </c>
      <c r="C4" s="7" t="n">
        <v>57</v>
      </c>
      <c r="D4" s="7" t="n">
        <v>113</v>
      </c>
      <c r="E4" s="7" t="n">
        <v>173</v>
      </c>
    </row>
    <row r="5" spans="1:5">
      <c r="A5" s="4" t="s">
        <v>347</v>
      </c>
      <c r="B5" s="5" t="n">
        <v>135</v>
      </c>
      <c r="C5" s="5" t="n">
        <v>117</v>
      </c>
      <c r="D5" s="5" t="n">
        <v>386</v>
      </c>
      <c r="E5" s="5" t="n">
        <v>348</v>
      </c>
    </row>
    <row r="6" spans="1:5">
      <c r="A6" s="4" t="s">
        <v>348</v>
      </c>
      <c r="B6" s="5" t="n">
        <v>19</v>
      </c>
      <c r="C6" s="5" t="n">
        <v>19</v>
      </c>
      <c r="D6" s="5" t="n">
        <v>56</v>
      </c>
      <c r="E6" s="5" t="n">
        <v>57</v>
      </c>
    </row>
    <row r="7" spans="1:5">
      <c r="A7" s="4" t="s">
        <v>349</v>
      </c>
      <c r="B7" s="7" t="n">
        <v>193</v>
      </c>
      <c r="C7" s="7" t="n">
        <v>193</v>
      </c>
      <c r="D7" s="7" t="n">
        <v>555</v>
      </c>
      <c r="E7" s="7" t="n">
        <v>57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73</v>
      </c>
      <c r="D1" s="2" t="s">
        <v>1</v>
      </c>
    </row>
    <row r="2" spans="1:5">
      <c r="B2" s="2" t="s">
        <v>2</v>
      </c>
      <c r="C2" s="2" t="s">
        <v>74</v>
      </c>
      <c r="D2" s="2" t="s">
        <v>2</v>
      </c>
      <c r="E2" s="2" t="s">
        <v>74</v>
      </c>
    </row>
    <row r="3" spans="1:5">
      <c r="A3" s="4" t="s">
        <v>351</v>
      </c>
    </row>
    <row r="4" spans="1:5">
      <c r="A4" s="3" t="s">
        <v>352</v>
      </c>
    </row>
    <row r="5" spans="1:5">
      <c r="A5" s="4" t="s">
        <v>353</v>
      </c>
      <c r="B5" s="7" t="n">
        <v>169</v>
      </c>
      <c r="C5" s="7" t="n">
        <v>160</v>
      </c>
      <c r="D5" s="7" t="n">
        <v>509</v>
      </c>
      <c r="E5" s="7" t="n">
        <v>479</v>
      </c>
    </row>
    <row r="6" spans="1:5">
      <c r="A6" s="4" t="s">
        <v>354</v>
      </c>
      <c r="B6" s="5" t="n">
        <v>279</v>
      </c>
      <c r="C6" s="5" t="n">
        <v>282</v>
      </c>
      <c r="D6" s="5" t="n">
        <v>836</v>
      </c>
      <c r="E6" s="5" t="n">
        <v>846</v>
      </c>
    </row>
    <row r="7" spans="1:5">
      <c r="A7" s="4" t="s">
        <v>355</v>
      </c>
      <c r="B7" s="5" t="n">
        <v>-406</v>
      </c>
      <c r="C7" s="5" t="n">
        <v>-375</v>
      </c>
      <c r="D7" s="5" t="n">
        <v>-1218</v>
      </c>
      <c r="E7" s="5" t="n">
        <v>-1126</v>
      </c>
    </row>
    <row r="8" spans="1:5">
      <c r="A8" s="4" t="s">
        <v>356</v>
      </c>
      <c r="B8" s="5" t="n">
        <v>-29</v>
      </c>
      <c r="C8" s="5" t="n">
        <v>-30</v>
      </c>
      <c r="D8" s="5" t="n">
        <v>-88</v>
      </c>
      <c r="E8" s="5" t="n">
        <v>-89</v>
      </c>
    </row>
    <row r="9" spans="1:5">
      <c r="A9" s="4" t="s">
        <v>357</v>
      </c>
      <c r="B9" s="5" t="n">
        <v>13</v>
      </c>
      <c r="C9" s="5" t="n">
        <v>37</v>
      </c>
      <c r="D9" s="5" t="n">
        <v>39</v>
      </c>
      <c r="E9" s="5" t="n">
        <v>110</v>
      </c>
    </row>
    <row r="10" spans="1:5">
      <c r="A10" s="4" t="s">
        <v>358</v>
      </c>
    </row>
    <row r="11" spans="1:5">
      <c r="A11" s="3" t="s">
        <v>352</v>
      </c>
    </row>
    <row r="12" spans="1:5">
      <c r="A12" s="4" t="s">
        <v>353</v>
      </c>
      <c r="B12" s="5" t="n">
        <v>23</v>
      </c>
      <c r="C12" s="5" t="n">
        <v>20</v>
      </c>
      <c r="D12" s="5" t="n">
        <v>69</v>
      </c>
      <c r="E12" s="5" t="n">
        <v>61</v>
      </c>
    </row>
    <row r="13" spans="1:5">
      <c r="A13" s="4" t="s">
        <v>354</v>
      </c>
      <c r="B13" s="5" t="n">
        <v>12</v>
      </c>
      <c r="C13" s="5" t="n">
        <v>11</v>
      </c>
      <c r="D13" s="5" t="n">
        <v>37</v>
      </c>
      <c r="E13" s="5" t="n">
        <v>33</v>
      </c>
    </row>
    <row r="14" spans="1:5">
      <c r="A14" s="4" t="s">
        <v>355</v>
      </c>
      <c r="B14" s="5" t="n">
        <v>-10</v>
      </c>
      <c r="C14" s="5" t="n">
        <v>-9</v>
      </c>
      <c r="D14" s="5" t="n">
        <v>-32</v>
      </c>
      <c r="E14" s="5" t="n">
        <v>-30</v>
      </c>
    </row>
    <row r="15" spans="1:5">
      <c r="A15" s="4" t="s">
        <v>356</v>
      </c>
      <c r="B15" s="5" t="n">
        <v>1</v>
      </c>
      <c r="C15" s="5" t="n">
        <v>-2</v>
      </c>
      <c r="E15" s="5" t="n">
        <v>-1</v>
      </c>
    </row>
    <row r="16" spans="1:5">
      <c r="A16" s="4" t="s">
        <v>357</v>
      </c>
      <c r="B16" s="5" t="n">
        <v>26</v>
      </c>
      <c r="C16" s="5" t="n">
        <v>20</v>
      </c>
      <c r="D16" s="5" t="n">
        <v>74</v>
      </c>
      <c r="E16" s="5" t="n">
        <v>63</v>
      </c>
    </row>
    <row r="17" spans="1:5">
      <c r="A17" s="4" t="s">
        <v>359</v>
      </c>
    </row>
    <row r="18" spans="1:5">
      <c r="A18" s="3" t="s">
        <v>352</v>
      </c>
    </row>
    <row r="19" spans="1:5">
      <c r="A19" s="4" t="s">
        <v>353</v>
      </c>
      <c r="B19" s="5" t="n">
        <v>9</v>
      </c>
      <c r="C19" s="5" t="n">
        <v>9</v>
      </c>
      <c r="D19" s="5" t="n">
        <v>27</v>
      </c>
      <c r="E19" s="5" t="n">
        <v>27</v>
      </c>
    </row>
    <row r="20" spans="1:5">
      <c r="A20" s="4" t="s">
        <v>354</v>
      </c>
      <c r="B20" s="5" t="n">
        <v>10</v>
      </c>
      <c r="C20" s="5" t="n">
        <v>10</v>
      </c>
      <c r="D20" s="5" t="n">
        <v>29</v>
      </c>
      <c r="E20" s="5" t="n">
        <v>30</v>
      </c>
    </row>
    <row r="21" spans="1:5">
      <c r="A21" s="4" t="s">
        <v>357</v>
      </c>
      <c r="B21" s="7" t="n">
        <v>19</v>
      </c>
      <c r="C21" s="7" t="n">
        <v>19</v>
      </c>
      <c r="D21" s="7" t="n">
        <v>56</v>
      </c>
      <c r="E21" s="7" t="n">
        <v>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0</v>
      </c>
      <c r="B1" s="2" t="s">
        <v>299</v>
      </c>
      <c r="C1" s="2" t="s">
        <v>2</v>
      </c>
      <c r="D1" s="2" t="s">
        <v>2</v>
      </c>
      <c r="E1" s="2" t="s">
        <v>74</v>
      </c>
    </row>
    <row r="2" spans="1:5">
      <c r="A2" s="3" t="s">
        <v>361</v>
      </c>
    </row>
    <row r="3" spans="1:5">
      <c r="A3" s="4" t="s">
        <v>362</v>
      </c>
      <c r="B3" s="7" t="n">
        <v>1500</v>
      </c>
      <c r="D3" s="7" t="n">
        <v>2500</v>
      </c>
      <c r="E3" s="7" t="n">
        <v>1750</v>
      </c>
    </row>
    <row r="4" spans="1:5">
      <c r="A4" s="4" t="s">
        <v>363</v>
      </c>
    </row>
    <row r="5" spans="1:5">
      <c r="A5" s="3" t="s">
        <v>361</v>
      </c>
    </row>
    <row r="6" spans="1:5">
      <c r="A6" s="4" t="s">
        <v>362</v>
      </c>
      <c r="D6" s="5" t="n">
        <v>22</v>
      </c>
      <c r="E6" s="5" t="n">
        <v>444</v>
      </c>
    </row>
    <row r="7" spans="1:5">
      <c r="A7" s="4" t="s">
        <v>364</v>
      </c>
    </row>
    <row r="8" spans="1:5">
      <c r="A8" s="3" t="s">
        <v>361</v>
      </c>
    </row>
    <row r="9" spans="1:5">
      <c r="A9" s="4" t="s">
        <v>362</v>
      </c>
      <c r="C9" s="7" t="n">
        <v>1750</v>
      </c>
      <c r="D9" s="7" t="n">
        <v>2478</v>
      </c>
      <c r="E9" s="7" t="n">
        <v>13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5</v>
      </c>
      <c r="B1" s="2" t="s">
        <v>299</v>
      </c>
      <c r="C1" s="2" t="s">
        <v>2</v>
      </c>
      <c r="D1" s="2" t="s">
        <v>2</v>
      </c>
      <c r="E1" s="2" t="s">
        <v>74</v>
      </c>
    </row>
    <row r="2" spans="1:5">
      <c r="A2" s="3" t="s">
        <v>361</v>
      </c>
    </row>
    <row r="3" spans="1:5">
      <c r="A3" s="4" t="s">
        <v>362</v>
      </c>
      <c r="B3" s="7" t="n">
        <v>1500</v>
      </c>
      <c r="D3" s="7" t="n">
        <v>2500</v>
      </c>
      <c r="E3" s="7" t="n">
        <v>1750</v>
      </c>
    </row>
    <row r="4" spans="1:5">
      <c r="A4" s="4" t="s">
        <v>364</v>
      </c>
    </row>
    <row r="5" spans="1:5">
      <c r="A5" s="3" t="s">
        <v>361</v>
      </c>
    </row>
    <row r="6" spans="1:5">
      <c r="A6" s="4" t="s">
        <v>362</v>
      </c>
      <c r="C6" s="7" t="n">
        <v>1750</v>
      </c>
      <c r="D6" s="7" t="n">
        <v>2478</v>
      </c>
      <c r="E6" s="7" t="n">
        <v>130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6526</v>
      </c>
      <c r="C4" s="7" t="n">
        <v>14997</v>
      </c>
      <c r="D4" s="7" t="n">
        <v>48136</v>
      </c>
      <c r="E4" s="7" t="n">
        <v>44591</v>
      </c>
    </row>
    <row r="5" spans="1:5">
      <c r="A5" s="3" t="s">
        <v>77</v>
      </c>
    </row>
    <row r="6" spans="1:5">
      <c r="A6" s="4" t="s">
        <v>78</v>
      </c>
      <c r="B6" s="5" t="n">
        <v>5981</v>
      </c>
      <c r="C6" s="5" t="n">
        <v>5395</v>
      </c>
      <c r="D6" s="5" t="n">
        <v>17241</v>
      </c>
      <c r="E6" s="5" t="n">
        <v>16059</v>
      </c>
    </row>
    <row r="7" spans="1:5">
      <c r="A7" s="4" t="s">
        <v>79</v>
      </c>
      <c r="B7" s="5" t="n">
        <v>3935</v>
      </c>
      <c r="C7" s="5" t="n">
        <v>3498</v>
      </c>
      <c r="D7" s="5" t="n">
        <v>11220</v>
      </c>
      <c r="E7" s="5" t="n">
        <v>10169</v>
      </c>
    </row>
    <row r="8" spans="1:5">
      <c r="A8" s="4" t="s">
        <v>80</v>
      </c>
      <c r="B8" s="5" t="n">
        <v>873</v>
      </c>
      <c r="C8" s="5" t="n">
        <v>834</v>
      </c>
      <c r="D8" s="5" t="n">
        <v>2526</v>
      </c>
      <c r="E8" s="5" t="n">
        <v>2426</v>
      </c>
    </row>
    <row r="9" spans="1:5">
      <c r="A9" s="4" t="s">
        <v>81</v>
      </c>
      <c r="B9" s="5" t="n">
        <v>786</v>
      </c>
      <c r="C9" s="5" t="n">
        <v>762</v>
      </c>
      <c r="D9" s="5" t="n">
        <v>2293</v>
      </c>
      <c r="E9" s="5" t="n">
        <v>2241</v>
      </c>
    </row>
    <row r="10" spans="1:5">
      <c r="A10" s="4" t="s">
        <v>82</v>
      </c>
      <c r="B10" s="5" t="n">
        <v>914</v>
      </c>
      <c r="C10" s="5" t="n">
        <v>735</v>
      </c>
      <c r="D10" s="5" t="n">
        <v>2435</v>
      </c>
      <c r="E10" s="5" t="n">
        <v>2043</v>
      </c>
    </row>
    <row r="11" spans="1:5">
      <c r="A11" s="4" t="s">
        <v>83</v>
      </c>
      <c r="B11" s="5" t="n">
        <v>628</v>
      </c>
      <c r="C11" s="5" t="n">
        <v>588</v>
      </c>
      <c r="D11" s="5" t="n">
        <v>1968</v>
      </c>
      <c r="E11" s="5" t="n">
        <v>1765</v>
      </c>
    </row>
    <row r="12" spans="1:5">
      <c r="A12" s="4" t="s">
        <v>84</v>
      </c>
      <c r="B12" s="5" t="n">
        <v>2408</v>
      </c>
      <c r="C12" s="5" t="n">
        <v>2160</v>
      </c>
      <c r="D12" s="5" t="n">
        <v>7073</v>
      </c>
      <c r="E12" s="5" t="n">
        <v>6432</v>
      </c>
    </row>
    <row r="13" spans="1:5">
      <c r="A13" s="4" t="s">
        <v>85</v>
      </c>
      <c r="B13" s="5" t="n">
        <v>15525</v>
      </c>
      <c r="C13" s="5" t="n">
        <v>13972</v>
      </c>
      <c r="D13" s="5" t="n">
        <v>44756</v>
      </c>
      <c r="E13" s="5" t="n">
        <v>41135</v>
      </c>
    </row>
    <row r="14" spans="1:5">
      <c r="A14" s="4" t="s">
        <v>86</v>
      </c>
      <c r="B14" s="5" t="n">
        <v>1001</v>
      </c>
      <c r="C14" s="5" t="n">
        <v>1025</v>
      </c>
      <c r="D14" s="5" t="n">
        <v>3380</v>
      </c>
      <c r="E14" s="5" t="n">
        <v>3456</v>
      </c>
    </row>
    <row r="15" spans="1:5">
      <c r="A15" s="3" t="s">
        <v>87</v>
      </c>
    </row>
    <row r="16" spans="1:5">
      <c r="A16" s="4" t="s">
        <v>88</v>
      </c>
      <c r="B16" s="5" t="n">
        <v>-125</v>
      </c>
      <c r="C16" s="5" t="n">
        <v>-122</v>
      </c>
      <c r="D16" s="5" t="n">
        <v>-363</v>
      </c>
      <c r="E16" s="5" t="n">
        <v>-354</v>
      </c>
    </row>
    <row r="17" spans="1:5">
      <c r="A17" s="4" t="s">
        <v>89</v>
      </c>
      <c r="B17" s="5" t="n">
        <v>-2</v>
      </c>
      <c r="C17" s="5" t="n">
        <v>-4</v>
      </c>
      <c r="D17" s="5" t="n">
        <v>-22</v>
      </c>
      <c r="E17" s="5" t="n">
        <v>17</v>
      </c>
    </row>
    <row r="18" spans="1:5">
      <c r="A18" s="4" t="s">
        <v>90</v>
      </c>
      <c r="B18" s="5" t="n">
        <v>-127</v>
      </c>
      <c r="C18" s="5" t="n">
        <v>-126</v>
      </c>
      <c r="D18" s="5" t="n">
        <v>-385</v>
      </c>
      <c r="E18" s="5" t="n">
        <v>-337</v>
      </c>
    </row>
    <row r="19" spans="1:5">
      <c r="A19" s="4" t="s">
        <v>91</v>
      </c>
      <c r="B19" s="5" t="n">
        <v>874</v>
      </c>
      <c r="C19" s="5" t="n">
        <v>899</v>
      </c>
      <c r="D19" s="5" t="n">
        <v>2995</v>
      </c>
      <c r="E19" s="5" t="n">
        <v>3119</v>
      </c>
    </row>
    <row r="20" spans="1:5">
      <c r="A20" s="4" t="s">
        <v>92</v>
      </c>
      <c r="B20" s="5" t="n">
        <v>-1200</v>
      </c>
      <c r="C20" s="5" t="n">
        <v>337</v>
      </c>
      <c r="D20" s="5" t="n">
        <v>-450</v>
      </c>
      <c r="E20" s="5" t="n">
        <v>1142</v>
      </c>
    </row>
    <row r="21" spans="1:5">
      <c r="A21" s="4" t="s">
        <v>93</v>
      </c>
      <c r="B21" s="7" t="n">
        <v>2074</v>
      </c>
      <c r="C21" s="7" t="n">
        <v>562</v>
      </c>
      <c r="D21" s="7" t="n">
        <v>3445</v>
      </c>
      <c r="E21" s="7" t="n">
        <v>1977</v>
      </c>
    </row>
    <row r="22" spans="1:5">
      <c r="A22" s="3" t="s">
        <v>94</v>
      </c>
    </row>
    <row r="23" spans="1:5">
      <c r="A23" s="4" t="s">
        <v>95</v>
      </c>
      <c r="B23" s="8" t="n">
        <v>7.74</v>
      </c>
      <c r="C23" s="8" t="n">
        <v>2.11</v>
      </c>
      <c r="D23" s="8" t="n">
        <v>12.85</v>
      </c>
      <c r="E23" s="8" t="n">
        <v>7.43</v>
      </c>
    </row>
    <row r="24" spans="1:5">
      <c r="A24" s="4" t="s">
        <v>96</v>
      </c>
      <c r="B24" s="9" t="n">
        <v>7.59</v>
      </c>
      <c r="C24" s="9" t="n">
        <v>2.07</v>
      </c>
      <c r="D24" s="9" t="n">
        <v>12.63</v>
      </c>
      <c r="E24" s="9" t="n">
        <v>7.31</v>
      </c>
    </row>
    <row r="25" spans="1:5">
      <c r="A25" s="4" t="s">
        <v>97</v>
      </c>
      <c r="B25" s="8" t="n">
        <v>0.5</v>
      </c>
      <c r="C25" s="8" t="n">
        <v>0.4</v>
      </c>
      <c r="D25" s="7" t="n">
        <v>2</v>
      </c>
      <c r="E25" s="8" t="n">
        <v>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3</v>
      </c>
      <c r="D1" s="2" t="s">
        <v>1</v>
      </c>
    </row>
    <row r="2" spans="1:5">
      <c r="B2" s="2" t="s">
        <v>2</v>
      </c>
      <c r="C2" s="2" t="s">
        <v>74</v>
      </c>
      <c r="D2" s="2" t="s">
        <v>2</v>
      </c>
      <c r="E2" s="2" t="s">
        <v>74</v>
      </c>
    </row>
    <row r="3" spans="1:5">
      <c r="A3" s="3" t="s">
        <v>367</v>
      </c>
    </row>
    <row r="4" spans="1:5">
      <c r="A4" s="4" t="s">
        <v>368</v>
      </c>
      <c r="B4" s="7" t="n">
        <v>16526</v>
      </c>
      <c r="C4" s="7" t="n">
        <v>14997</v>
      </c>
      <c r="D4" s="7" t="n">
        <v>48136</v>
      </c>
      <c r="E4" s="7" t="n">
        <v>44591</v>
      </c>
    </row>
    <row r="5" spans="1:5">
      <c r="A5" s="4" t="s">
        <v>369</v>
      </c>
      <c r="B5" s="5" t="n">
        <v>1001</v>
      </c>
      <c r="C5" s="5" t="n">
        <v>1025</v>
      </c>
      <c r="D5" s="5" t="n">
        <v>3380</v>
      </c>
      <c r="E5" s="5" t="n">
        <v>3456</v>
      </c>
    </row>
    <row r="6" spans="1:5">
      <c r="A6" s="4" t="s">
        <v>370</v>
      </c>
    </row>
    <row r="7" spans="1:5">
      <c r="A7" s="3" t="s">
        <v>367</v>
      </c>
    </row>
    <row r="8" spans="1:5">
      <c r="A8" s="4" t="s">
        <v>368</v>
      </c>
      <c r="B8" s="5" t="n">
        <v>9370</v>
      </c>
      <c r="C8" s="5" t="n">
        <v>8569</v>
      </c>
      <c r="D8" s="5" t="n">
        <v>27376</v>
      </c>
      <c r="E8" s="5" t="n">
        <v>25671</v>
      </c>
    </row>
    <row r="9" spans="1:5">
      <c r="A9" s="4" t="s">
        <v>369</v>
      </c>
      <c r="B9" s="5" t="n">
        <v>424</v>
      </c>
      <c r="C9" s="5" t="n">
        <v>557</v>
      </c>
      <c r="D9" s="5" t="n">
        <v>1574</v>
      </c>
      <c r="E9" s="5" t="n">
        <v>1873</v>
      </c>
    </row>
    <row r="10" spans="1:5">
      <c r="A10" s="4" t="s">
        <v>371</v>
      </c>
    </row>
    <row r="11" spans="1:5">
      <c r="A11" s="3" t="s">
        <v>367</v>
      </c>
    </row>
    <row r="12" spans="1:5">
      <c r="A12" s="4" t="s">
        <v>368</v>
      </c>
      <c r="B12" s="5" t="n">
        <v>5222</v>
      </c>
      <c r="C12" s="5" t="n">
        <v>4688</v>
      </c>
      <c r="D12" s="5" t="n">
        <v>14790</v>
      </c>
      <c r="E12" s="5" t="n">
        <v>13397</v>
      </c>
    </row>
    <row r="13" spans="1:5">
      <c r="A13" s="4" t="s">
        <v>369</v>
      </c>
      <c r="B13" s="5" t="n">
        <v>634</v>
      </c>
      <c r="C13" s="5" t="n">
        <v>515</v>
      </c>
      <c r="D13" s="5" t="n">
        <v>1781</v>
      </c>
      <c r="E13" s="5" t="n">
        <v>1590</v>
      </c>
    </row>
    <row r="14" spans="1:5">
      <c r="A14" s="4" t="s">
        <v>372</v>
      </c>
    </row>
    <row r="15" spans="1:5">
      <c r="A15" s="3" t="s">
        <v>367</v>
      </c>
    </row>
    <row r="16" spans="1:5">
      <c r="A16" s="4" t="s">
        <v>368</v>
      </c>
      <c r="B16" s="5" t="n">
        <v>1694</v>
      </c>
      <c r="C16" s="5" t="n">
        <v>1492</v>
      </c>
      <c r="D16" s="5" t="n">
        <v>5208</v>
      </c>
      <c r="E16" s="5" t="n">
        <v>4747</v>
      </c>
    </row>
    <row r="17" spans="1:5">
      <c r="A17" s="4" t="s">
        <v>369</v>
      </c>
      <c r="B17" s="5" t="n">
        <v>55</v>
      </c>
      <c r="C17" s="5" t="n">
        <v>41</v>
      </c>
      <c r="D17" s="5" t="n">
        <v>349</v>
      </c>
      <c r="E17" s="5" t="n">
        <v>264</v>
      </c>
    </row>
    <row r="18" spans="1:5">
      <c r="A18" s="4" t="s">
        <v>373</v>
      </c>
    </row>
    <row r="19" spans="1:5">
      <c r="A19" s="3" t="s">
        <v>367</v>
      </c>
    </row>
    <row r="20" spans="1:5">
      <c r="A20" s="4" t="s">
        <v>368</v>
      </c>
      <c r="B20" s="5" t="n">
        <v>397</v>
      </c>
      <c r="C20" s="5" t="n">
        <v>389</v>
      </c>
      <c r="D20" s="5" t="n">
        <v>1213</v>
      </c>
      <c r="E20" s="5" t="n">
        <v>1198</v>
      </c>
    </row>
    <row r="21" spans="1:5">
      <c r="A21" s="4" t="s">
        <v>374</v>
      </c>
    </row>
    <row r="22" spans="1:5">
      <c r="A22" s="3" t="s">
        <v>367</v>
      </c>
    </row>
    <row r="23" spans="1:5">
      <c r="A23" s="4" t="s">
        <v>368</v>
      </c>
      <c r="B23" s="5" t="n">
        <v>-157</v>
      </c>
      <c r="C23" s="5" t="n">
        <v>-141</v>
      </c>
      <c r="D23" s="5" t="n">
        <v>-451</v>
      </c>
      <c r="E23" s="5" t="n">
        <v>-422</v>
      </c>
    </row>
    <row r="24" spans="1:5">
      <c r="A24" s="4" t="s">
        <v>369</v>
      </c>
      <c r="B24" s="7" t="n">
        <v>-112</v>
      </c>
      <c r="C24" s="7" t="n">
        <v>-88</v>
      </c>
      <c r="D24" s="7" t="n">
        <v>-324</v>
      </c>
      <c r="E24" s="7" t="n">
        <v>-27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1"/>
    <col customWidth="1" max="2" min="2" width="47"/>
    <col customWidth="1" max="3" min="3" width="4"/>
  </cols>
  <sheetData>
    <row r="1" spans="1:3">
      <c r="A1" s="1" t="s">
        <v>375</v>
      </c>
      <c r="B1" s="2" t="s">
        <v>376</v>
      </c>
    </row>
    <row r="2" spans="1:3">
      <c r="A2" s="3" t="s">
        <v>377</v>
      </c>
    </row>
    <row r="3" spans="1:3">
      <c r="A3" s="4" t="s">
        <v>378</v>
      </c>
      <c r="B3" s="7" t="n">
        <v>770</v>
      </c>
    </row>
    <row r="4" spans="1:3">
      <c r="A4" s="5" t="n">
        <v>2019</v>
      </c>
      <c r="B4" s="5" t="n">
        <v>2514</v>
      </c>
    </row>
    <row r="5" spans="1:3">
      <c r="A5" s="5" t="n">
        <v>2020</v>
      </c>
      <c r="B5" s="5" t="n">
        <v>2552</v>
      </c>
    </row>
    <row r="6" spans="1:3">
      <c r="A6" s="5" t="n">
        <v>2021</v>
      </c>
      <c r="B6" s="5" t="n">
        <v>1644</v>
      </c>
    </row>
    <row r="7" spans="1:3">
      <c r="A7" s="5" t="n">
        <v>2022</v>
      </c>
      <c r="B7" s="5" t="n">
        <v>1615</v>
      </c>
    </row>
    <row r="8" spans="1:3">
      <c r="A8" s="4" t="s">
        <v>379</v>
      </c>
      <c r="B8" s="5" t="n">
        <v>3822</v>
      </c>
    </row>
    <row r="9" spans="1:3">
      <c r="A9" s="4" t="s">
        <v>380</v>
      </c>
      <c r="B9" s="5" t="n">
        <v>12917</v>
      </c>
    </row>
    <row r="10" spans="1:3">
      <c r="A10" s="4" t="s">
        <v>381</v>
      </c>
    </row>
    <row r="11" spans="1:3">
      <c r="A11" s="3" t="s">
        <v>377</v>
      </c>
    </row>
    <row r="12" spans="1:3">
      <c r="A12" s="4" t="s">
        <v>378</v>
      </c>
      <c r="B12" s="5" t="n">
        <v>516</v>
      </c>
    </row>
    <row r="13" spans="1:3">
      <c r="A13" s="5" t="n">
        <v>2019</v>
      </c>
      <c r="B13" s="5" t="n">
        <v>1789</v>
      </c>
    </row>
    <row r="14" spans="1:3">
      <c r="A14" s="5" t="n">
        <v>2020</v>
      </c>
      <c r="B14" s="5" t="n">
        <v>1931</v>
      </c>
    </row>
    <row r="15" spans="1:3">
      <c r="A15" s="5" t="n">
        <v>2021</v>
      </c>
      <c r="B15" s="5" t="n">
        <v>1244</v>
      </c>
    </row>
    <row r="16" spans="1:3">
      <c r="A16" s="5" t="n">
        <v>2022</v>
      </c>
      <c r="B16" s="5" t="n">
        <v>1364</v>
      </c>
    </row>
    <row r="17" spans="1:3">
      <c r="A17" s="4" t="s">
        <v>379</v>
      </c>
      <c r="B17" s="5" t="n">
        <v>3314</v>
      </c>
    </row>
    <row r="18" spans="1:3">
      <c r="A18" s="4" t="s">
        <v>380</v>
      </c>
      <c r="B18" s="5" t="n">
        <v>10158</v>
      </c>
    </row>
    <row r="19" spans="1:3">
      <c r="A19" s="4" t="s">
        <v>382</v>
      </c>
    </row>
    <row r="20" spans="1:3">
      <c r="A20" s="3" t="s">
        <v>377</v>
      </c>
    </row>
    <row r="21" spans="1:3">
      <c r="A21" s="4" t="s">
        <v>378</v>
      </c>
      <c r="B21" s="5" t="n">
        <v>254</v>
      </c>
      <c r="C21" s="4" t="s">
        <v>289</v>
      </c>
    </row>
    <row r="22" spans="1:3">
      <c r="A22" s="5" t="n">
        <v>2019</v>
      </c>
      <c r="B22" s="5" t="n">
        <v>725</v>
      </c>
      <c r="C22" s="4" t="s">
        <v>289</v>
      </c>
    </row>
    <row r="23" spans="1:3">
      <c r="A23" s="5" t="n">
        <v>2020</v>
      </c>
      <c r="B23" s="5" t="n">
        <v>621</v>
      </c>
      <c r="C23" s="4" t="s">
        <v>289</v>
      </c>
    </row>
    <row r="24" spans="1:3">
      <c r="A24" s="5" t="n">
        <v>2021</v>
      </c>
      <c r="B24" s="5" t="n">
        <v>400</v>
      </c>
      <c r="C24" s="4" t="s">
        <v>289</v>
      </c>
    </row>
    <row r="25" spans="1:3">
      <c r="A25" s="5" t="n">
        <v>2022</v>
      </c>
      <c r="B25" s="5" t="n">
        <v>251</v>
      </c>
      <c r="C25" s="4" t="s">
        <v>289</v>
      </c>
    </row>
    <row r="26" spans="1:3">
      <c r="A26" s="4" t="s">
        <v>379</v>
      </c>
      <c r="B26" s="5" t="n">
        <v>508</v>
      </c>
      <c r="C26" s="4" t="s">
        <v>289</v>
      </c>
    </row>
    <row r="27" spans="1:3">
      <c r="A27" s="4" t="s">
        <v>380</v>
      </c>
      <c r="B27" s="7" t="n">
        <v>2759</v>
      </c>
      <c r="C27" s="4" t="s">
        <v>289</v>
      </c>
    </row>
    <row r="28" spans="1:3"/>
    <row r="29" spans="1:3">
      <c r="A29" s="4" t="s">
        <v>289</v>
      </c>
      <c r="B29" s="4" t="s">
        <v>383</v>
      </c>
    </row>
  </sheetData>
  <mergeCells count="3">
    <mergeCell ref="B1:C1"/>
    <mergeCell ref="A28:C28"/>
    <mergeCell ref="B29:C29"/>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30"/>
    <col customWidth="1" max="3" min="3" width="30"/>
  </cols>
  <sheetData>
    <row r="1" spans="1:3">
      <c r="A1" s="1" t="s">
        <v>384</v>
      </c>
      <c r="B1" s="2" t="s">
        <v>73</v>
      </c>
      <c r="C1" s="2" t="s">
        <v>1</v>
      </c>
    </row>
    <row r="2" spans="1:3">
      <c r="B2" s="2" t="s">
        <v>385</v>
      </c>
      <c r="C2" s="2" t="s">
        <v>385</v>
      </c>
    </row>
    <row r="3" spans="1:3">
      <c r="A3" s="3" t="s">
        <v>386</v>
      </c>
    </row>
    <row r="4" spans="1:3">
      <c r="A4" s="4" t="s">
        <v>387</v>
      </c>
      <c r="C4" s="5" t="n">
        <v>4</v>
      </c>
    </row>
    <row r="5" spans="1:3">
      <c r="A5" s="4" t="s">
        <v>388</v>
      </c>
      <c r="C5" s="5" t="n">
        <v>3</v>
      </c>
    </row>
    <row r="6" spans="1:3">
      <c r="A6" s="4" t="s">
        <v>389</v>
      </c>
      <c r="B6" s="7" t="n">
        <v>922</v>
      </c>
      <c r="C6" s="7" t="n">
        <v>922</v>
      </c>
    </row>
    <row r="7" spans="1:3">
      <c r="A7" s="4" t="s">
        <v>390</v>
      </c>
    </row>
    <row r="8" spans="1:3">
      <c r="A8" s="3" t="s">
        <v>386</v>
      </c>
    </row>
    <row r="9" spans="1:3">
      <c r="A9" s="4" t="s">
        <v>391</v>
      </c>
      <c r="B9" s="5" t="n">
        <v>2</v>
      </c>
    </row>
    <row r="10" spans="1:3">
      <c r="A10" s="4" t="s">
        <v>392</v>
      </c>
      <c r="B10" s="5" t="n">
        <v>2020</v>
      </c>
    </row>
    <row r="11" spans="1:3">
      <c r="A11" s="4" t="s">
        <v>393</v>
      </c>
      <c r="B11" s="5" t="n">
        <v>2021</v>
      </c>
    </row>
    <row r="12" spans="1:3">
      <c r="A12" s="4" t="s">
        <v>394</v>
      </c>
    </row>
    <row r="13" spans="1:3">
      <c r="A13" s="3" t="s">
        <v>386</v>
      </c>
    </row>
    <row r="14" spans="1:3">
      <c r="A14" s="4" t="s">
        <v>391</v>
      </c>
      <c r="B14" s="5" t="n">
        <v>1</v>
      </c>
    </row>
    <row r="15" spans="1:3">
      <c r="A15" s="4" t="s">
        <v>392</v>
      </c>
      <c r="B15" s="5" t="n">
        <v>2019</v>
      </c>
    </row>
    <row r="16" spans="1:3">
      <c r="A16" s="4" t="s">
        <v>393</v>
      </c>
      <c r="B16" s="5" t="n">
        <v>2021</v>
      </c>
    </row>
    <row r="17" spans="1:3">
      <c r="A17" s="4" t="s">
        <v>395</v>
      </c>
    </row>
    <row r="18" spans="1:3">
      <c r="A18" s="3" t="s">
        <v>386</v>
      </c>
    </row>
    <row r="19" spans="1:3">
      <c r="A19" s="4" t="s">
        <v>391</v>
      </c>
      <c r="B19" s="5" t="n">
        <v>1</v>
      </c>
    </row>
    <row r="20" spans="1:3">
      <c r="A20" s="4" t="s">
        <v>392</v>
      </c>
      <c r="B20" s="5" t="n">
        <v>2020</v>
      </c>
    </row>
    <row r="21" spans="1:3">
      <c r="A21" s="4" t="s">
        <v>393</v>
      </c>
      <c r="B21" s="5" t="n">
        <v>20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6"/>
    <col customWidth="1" max="2" min="2" width="23"/>
  </cols>
  <sheetData>
    <row r="1" spans="1:2">
      <c r="A1" s="1" t="s">
        <v>396</v>
      </c>
      <c r="B1" s="2" t="s">
        <v>1</v>
      </c>
    </row>
    <row r="2" spans="1:2">
      <c r="B2" s="2" t="s">
        <v>397</v>
      </c>
    </row>
    <row r="3" spans="1:2">
      <c r="A3" s="3" t="s">
        <v>398</v>
      </c>
    </row>
    <row r="4" spans="1:2">
      <c r="A4" s="4" t="s">
        <v>378</v>
      </c>
      <c r="B4" s="5" t="n">
        <v>5</v>
      </c>
    </row>
    <row r="5" spans="1:2">
      <c r="A5" s="5" t="n">
        <v>2019</v>
      </c>
      <c r="B5" s="5" t="n">
        <v>18</v>
      </c>
    </row>
    <row r="6" spans="1:2">
      <c r="A6" s="5" t="n">
        <v>2020</v>
      </c>
      <c r="B6" s="5" t="n">
        <v>22</v>
      </c>
    </row>
    <row r="7" spans="1:2">
      <c r="A7" s="5" t="n">
        <v>2021</v>
      </c>
      <c r="B7" s="5" t="n">
        <v>27</v>
      </c>
    </row>
    <row r="8" spans="1:2">
      <c r="A8" s="5" t="n">
        <v>2022</v>
      </c>
      <c r="B8" s="5" t="n">
        <v>31</v>
      </c>
    </row>
    <row r="9" spans="1:2">
      <c r="A9" s="4" t="s">
        <v>379</v>
      </c>
      <c r="B9" s="5" t="n">
        <v>51</v>
      </c>
    </row>
    <row r="10" spans="1:2">
      <c r="A10" s="4" t="s">
        <v>380</v>
      </c>
      <c r="B10" s="5" t="n">
        <v>154</v>
      </c>
    </row>
    <row r="11" spans="1:2">
      <c r="A11" s="4" t="s">
        <v>399</v>
      </c>
    </row>
    <row r="12" spans="1:2">
      <c r="A12" s="3" t="s">
        <v>398</v>
      </c>
    </row>
    <row r="13" spans="1:2">
      <c r="A13" s="5" t="n">
        <v>2021</v>
      </c>
      <c r="B13" s="5" t="n">
        <v>12</v>
      </c>
    </row>
    <row r="14" spans="1:2">
      <c r="A14" s="5" t="n">
        <v>2022</v>
      </c>
      <c r="B14" s="5" t="n">
        <v>12</v>
      </c>
    </row>
    <row r="15" spans="1:2">
      <c r="A15" s="4" t="s">
        <v>379</v>
      </c>
      <c r="B15" s="5" t="n">
        <v>26</v>
      </c>
    </row>
    <row r="16" spans="1:2">
      <c r="A16" s="4" t="s">
        <v>380</v>
      </c>
      <c r="B16" s="5" t="n">
        <v>50</v>
      </c>
    </row>
    <row r="17" spans="1:2">
      <c r="A17" s="4" t="s">
        <v>400</v>
      </c>
    </row>
    <row r="18" spans="1:2">
      <c r="A18" s="3" t="s">
        <v>398</v>
      </c>
    </row>
    <row r="19" spans="1:2">
      <c r="A19" s="4" t="s">
        <v>378</v>
      </c>
      <c r="B19" s="5" t="n">
        <v>4</v>
      </c>
    </row>
    <row r="20" spans="1:2">
      <c r="A20" s="5" t="n">
        <v>2019</v>
      </c>
      <c r="B20" s="5" t="n">
        <v>15</v>
      </c>
    </row>
    <row r="21" spans="1:2">
      <c r="A21" s="5" t="n">
        <v>2020</v>
      </c>
      <c r="B21" s="5" t="n">
        <v>16</v>
      </c>
    </row>
    <row r="22" spans="1:2">
      <c r="A22" s="5" t="n">
        <v>2021</v>
      </c>
      <c r="B22" s="5" t="n">
        <v>10</v>
      </c>
    </row>
    <row r="23" spans="1:2">
      <c r="A23" s="5" t="n">
        <v>2022</v>
      </c>
      <c r="B23" s="5" t="n">
        <v>10</v>
      </c>
    </row>
    <row r="24" spans="1:2">
      <c r="A24" s="4" t="s">
        <v>379</v>
      </c>
      <c r="B24" s="5" t="n">
        <v>6</v>
      </c>
    </row>
    <row r="25" spans="1:2">
      <c r="A25" s="4" t="s">
        <v>380</v>
      </c>
      <c r="B25" s="5" t="n">
        <v>61</v>
      </c>
    </row>
    <row r="26" spans="1:2">
      <c r="A26" s="4" t="s">
        <v>401</v>
      </c>
    </row>
    <row r="27" spans="1:2">
      <c r="A27" s="3" t="s">
        <v>398</v>
      </c>
    </row>
    <row r="28" spans="1:2">
      <c r="A28" s="5" t="n">
        <v>2021</v>
      </c>
      <c r="B28" s="5" t="n">
        <v>5</v>
      </c>
    </row>
    <row r="29" spans="1:2">
      <c r="A29" s="5" t="n">
        <v>2022</v>
      </c>
      <c r="B29" s="5" t="n">
        <v>6</v>
      </c>
    </row>
    <row r="30" spans="1:2">
      <c r="A30" s="4" t="s">
        <v>379</v>
      </c>
      <c r="B30" s="5" t="n">
        <v>19</v>
      </c>
    </row>
    <row r="31" spans="1:2">
      <c r="A31" s="4" t="s">
        <v>380</v>
      </c>
      <c r="B31" s="5" t="n">
        <v>30</v>
      </c>
    </row>
    <row r="32" spans="1:2">
      <c r="A32" s="4" t="s">
        <v>402</v>
      </c>
    </row>
    <row r="33" spans="1:2">
      <c r="A33" s="3" t="s">
        <v>398</v>
      </c>
    </row>
    <row r="34" spans="1:2">
      <c r="A34" s="4" t="s">
        <v>378</v>
      </c>
      <c r="B34" s="5" t="n">
        <v>1</v>
      </c>
    </row>
    <row r="35" spans="1:2">
      <c r="A35" s="5" t="n">
        <v>2019</v>
      </c>
      <c r="B35" s="5" t="n">
        <v>3</v>
      </c>
    </row>
    <row r="36" spans="1:2">
      <c r="A36" s="5" t="n">
        <v>2020</v>
      </c>
      <c r="B36" s="5" t="n">
        <v>6</v>
      </c>
    </row>
    <row r="37" spans="1:2">
      <c r="A37" s="5" t="n">
        <v>2022</v>
      </c>
      <c r="B37" s="5" t="n">
        <v>3</v>
      </c>
    </row>
    <row r="38" spans="1:2">
      <c r="A38" s="4" t="s">
        <v>380</v>
      </c>
      <c r="B38" s="5" t="n">
        <v>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376</v>
      </c>
    </row>
    <row r="2" spans="1:2">
      <c r="A2" s="3" t="s">
        <v>404</v>
      </c>
    </row>
    <row r="3" spans="1:2">
      <c r="A3" s="4" t="s">
        <v>378</v>
      </c>
      <c r="B3" s="7" t="n">
        <v>632</v>
      </c>
    </row>
    <row r="4" spans="1:2">
      <c r="A4" s="5" t="n">
        <v>2019</v>
      </c>
      <c r="B4" s="5" t="n">
        <v>2408</v>
      </c>
    </row>
    <row r="5" spans="1:2">
      <c r="A5" s="5" t="n">
        <v>2020</v>
      </c>
      <c r="B5" s="5" t="n">
        <v>2115</v>
      </c>
    </row>
    <row r="6" spans="1:2">
      <c r="A6" s="5" t="n">
        <v>2021</v>
      </c>
      <c r="B6" s="5" t="n">
        <v>1878</v>
      </c>
    </row>
    <row r="7" spans="1:2">
      <c r="A7" s="5" t="n">
        <v>2022</v>
      </c>
      <c r="B7" s="5" t="n">
        <v>1695</v>
      </c>
    </row>
    <row r="8" spans="1:2">
      <c r="A8" s="4" t="s">
        <v>379</v>
      </c>
      <c r="B8" s="5" t="n">
        <v>9193</v>
      </c>
    </row>
    <row r="9" spans="1:2">
      <c r="A9" s="4" t="s">
        <v>380</v>
      </c>
      <c r="B9" s="5" t="n">
        <v>17921</v>
      </c>
    </row>
    <row r="10" spans="1:2">
      <c r="A10" s="4" t="s">
        <v>405</v>
      </c>
    </row>
    <row r="11" spans="1:2">
      <c r="A11" s="3" t="s">
        <v>404</v>
      </c>
    </row>
    <row r="12" spans="1:2">
      <c r="A12" s="4" t="s">
        <v>378</v>
      </c>
      <c r="B12" s="5" t="n">
        <v>47</v>
      </c>
    </row>
    <row r="13" spans="1:2">
      <c r="A13" s="5" t="n">
        <v>2019</v>
      </c>
      <c r="B13" s="5" t="n">
        <v>343</v>
      </c>
    </row>
    <row r="14" spans="1:2">
      <c r="A14" s="5" t="n">
        <v>2020</v>
      </c>
      <c r="B14" s="5" t="n">
        <v>261</v>
      </c>
    </row>
    <row r="15" spans="1:2">
      <c r="A15" s="5" t="n">
        <v>2021</v>
      </c>
      <c r="B15" s="5" t="n">
        <v>203</v>
      </c>
    </row>
    <row r="16" spans="1:2">
      <c r="A16" s="5" t="n">
        <v>2022</v>
      </c>
      <c r="B16" s="5" t="n">
        <v>185</v>
      </c>
    </row>
    <row r="17" spans="1:2">
      <c r="A17" s="4" t="s">
        <v>379</v>
      </c>
      <c r="B17" s="5" t="n">
        <v>175</v>
      </c>
    </row>
    <row r="18" spans="1:2">
      <c r="A18" s="4" t="s">
        <v>380</v>
      </c>
      <c r="B18" s="5" t="n">
        <v>1214</v>
      </c>
    </row>
    <row r="19" spans="1:2">
      <c r="A19" s="4" t="s">
        <v>406</v>
      </c>
    </row>
    <row r="20" spans="1:2">
      <c r="A20" s="3" t="s">
        <v>404</v>
      </c>
    </row>
    <row r="21" spans="1:2">
      <c r="A21" s="4" t="s">
        <v>378</v>
      </c>
      <c r="B21" s="5" t="n">
        <v>585</v>
      </c>
    </row>
    <row r="22" spans="1:2">
      <c r="A22" s="5" t="n">
        <v>2019</v>
      </c>
      <c r="B22" s="5" t="n">
        <v>2065</v>
      </c>
    </row>
    <row r="23" spans="1:2">
      <c r="A23" s="5" t="n">
        <v>2020</v>
      </c>
      <c r="B23" s="5" t="n">
        <v>1854</v>
      </c>
    </row>
    <row r="24" spans="1:2">
      <c r="A24" s="5" t="n">
        <v>2021</v>
      </c>
      <c r="B24" s="5" t="n">
        <v>1675</v>
      </c>
    </row>
    <row r="25" spans="1:2">
      <c r="A25" s="5" t="n">
        <v>2022</v>
      </c>
      <c r="B25" s="5" t="n">
        <v>1510</v>
      </c>
    </row>
    <row r="26" spans="1:2">
      <c r="A26" s="4" t="s">
        <v>379</v>
      </c>
      <c r="B26" s="5" t="n">
        <v>9018</v>
      </c>
    </row>
    <row r="27" spans="1:2">
      <c r="A27" s="4" t="s">
        <v>380</v>
      </c>
      <c r="B27" s="7" t="n">
        <v>167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07</v>
      </c>
      <c r="B1" s="2" t="s">
        <v>73</v>
      </c>
    </row>
    <row r="2" spans="1:3">
      <c r="B2" s="2" t="s">
        <v>408</v>
      </c>
      <c r="C2" s="2" t="s">
        <v>25</v>
      </c>
    </row>
    <row r="3" spans="1:3">
      <c r="A3" s="3" t="s">
        <v>409</v>
      </c>
    </row>
    <row r="4" spans="1:3">
      <c r="A4" s="4" t="s">
        <v>410</v>
      </c>
      <c r="C4" s="11" t="n">
        <v>39.3</v>
      </c>
    </row>
    <row r="5" spans="1:3">
      <c r="A5" s="4" t="s">
        <v>411</v>
      </c>
      <c r="B5" s="11" t="n">
        <v>46.5</v>
      </c>
    </row>
    <row r="6" spans="1:3">
      <c r="A6" s="4" t="s">
        <v>412</v>
      </c>
      <c r="B6" s="11" t="n">
        <v>7.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4</v>
      </c>
    </row>
    <row r="3" spans="1:3">
      <c r="A3" s="3" t="s">
        <v>166</v>
      </c>
    </row>
    <row r="4" spans="1:3">
      <c r="A4" s="4" t="s">
        <v>414</v>
      </c>
      <c r="B4" s="7" t="n">
        <v>430</v>
      </c>
      <c r="C4" s="7" t="n">
        <v>400</v>
      </c>
    </row>
    <row r="5" spans="1:3">
      <c r="A5" s="4" t="s">
        <v>415</v>
      </c>
      <c r="B5" s="5" t="n">
        <v>707</v>
      </c>
      <c r="C5" s="5" t="n">
        <v>294</v>
      </c>
    </row>
    <row r="6" spans="1:3">
      <c r="A6" s="4" t="s">
        <v>416</v>
      </c>
      <c r="B6" s="5" t="n">
        <v>-59</v>
      </c>
      <c r="C6" s="5" t="n">
        <v>-16</v>
      </c>
    </row>
    <row r="7" spans="1:3">
      <c r="A7" s="4" t="s">
        <v>417</v>
      </c>
      <c r="B7" s="7" t="n">
        <v>648</v>
      </c>
      <c r="C7" s="7" t="n">
        <v>27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8</v>
      </c>
      <c r="B1" s="2" t="s">
        <v>376</v>
      </c>
    </row>
    <row r="2" spans="1:2">
      <c r="A2" s="3" t="s">
        <v>419</v>
      </c>
    </row>
    <row r="3" spans="1:2">
      <c r="A3" s="4" t="s">
        <v>420</v>
      </c>
      <c r="B3" s="11" t="n">
        <v>1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 customWidth="1" max="5" min="5" width="13"/>
  </cols>
  <sheetData>
    <row r="1" spans="1:5">
      <c r="A1" s="1" t="s">
        <v>421</v>
      </c>
      <c r="B1" s="2" t="s">
        <v>2</v>
      </c>
      <c r="C1" s="2" t="s">
        <v>25</v>
      </c>
      <c r="D1" s="2" t="s">
        <v>74</v>
      </c>
      <c r="E1" s="2" t="s">
        <v>422</v>
      </c>
    </row>
    <row r="2" spans="1:5">
      <c r="A2" s="3" t="s">
        <v>26</v>
      </c>
    </row>
    <row r="3" spans="1:5">
      <c r="A3" s="4" t="s">
        <v>27</v>
      </c>
      <c r="B3" s="7" t="n">
        <v>2789</v>
      </c>
      <c r="C3" s="7" t="n">
        <v>3969</v>
      </c>
      <c r="D3" s="7" t="n">
        <v>3173</v>
      </c>
      <c r="E3" s="7" t="n">
        <v>3534</v>
      </c>
    </row>
    <row r="4" spans="1:5">
      <c r="A4" s="4" t="s">
        <v>423</v>
      </c>
      <c r="B4" s="5" t="n">
        <v>8671</v>
      </c>
      <c r="C4" s="5" t="n">
        <v>7599</v>
      </c>
    </row>
    <row r="5" spans="1:5">
      <c r="A5" s="4" t="s">
        <v>424</v>
      </c>
      <c r="B5" s="5" t="n">
        <v>2115</v>
      </c>
      <c r="C5" s="5" t="n">
        <v>1060</v>
      </c>
    </row>
    <row r="6" spans="1:5">
      <c r="A6" s="4" t="s">
        <v>31</v>
      </c>
      <c r="B6" s="5" t="n">
        <v>13575</v>
      </c>
      <c r="C6" s="5" t="n">
        <v>12628</v>
      </c>
    </row>
    <row r="7" spans="1:5">
      <c r="A7" s="4" t="s">
        <v>32</v>
      </c>
      <c r="B7" s="5" t="n">
        <v>54377</v>
      </c>
      <c r="C7" s="5" t="n">
        <v>50626</v>
      </c>
    </row>
    <row r="8" spans="1:5">
      <c r="A8" s="4" t="s">
        <v>33</v>
      </c>
      <c r="B8" s="5" t="n">
        <v>26680</v>
      </c>
      <c r="C8" s="5" t="n">
        <v>24645</v>
      </c>
    </row>
    <row r="9" spans="1:5">
      <c r="A9" s="4" t="s">
        <v>34</v>
      </c>
      <c r="B9" s="5" t="n">
        <v>27697</v>
      </c>
      <c r="C9" s="5" t="n">
        <v>25981</v>
      </c>
    </row>
    <row r="10" spans="1:5">
      <c r="A10" s="4" t="s">
        <v>425</v>
      </c>
      <c r="B10" s="5" t="n">
        <v>7464</v>
      </c>
      <c r="C10" s="5" t="n">
        <v>7154</v>
      </c>
    </row>
    <row r="11" spans="1:5">
      <c r="A11" s="4" t="s">
        <v>426</v>
      </c>
      <c r="B11" s="5" t="n">
        <v>3115</v>
      </c>
      <c r="C11" s="5" t="n">
        <v>2789</v>
      </c>
    </row>
    <row r="12" spans="1:5">
      <c r="A12" s="4" t="s">
        <v>39</v>
      </c>
      <c r="B12" s="5" t="n">
        <v>51851</v>
      </c>
      <c r="C12" s="5" t="n">
        <v>48552</v>
      </c>
    </row>
    <row r="13" spans="1:5">
      <c r="A13" s="3" t="s">
        <v>40</v>
      </c>
    </row>
    <row r="14" spans="1:5">
      <c r="A14" s="4" t="s">
        <v>41</v>
      </c>
      <c r="B14" s="5" t="n">
        <v>799</v>
      </c>
    </row>
    <row r="15" spans="1:5">
      <c r="A15" s="4" t="s">
        <v>42</v>
      </c>
      <c r="B15" s="5" t="n">
        <v>764</v>
      </c>
      <c r="C15" s="5" t="n">
        <v>22</v>
      </c>
    </row>
    <row r="16" spans="1:5">
      <c r="A16" s="4" t="s">
        <v>43</v>
      </c>
      <c r="B16" s="5" t="n">
        <v>1945</v>
      </c>
      <c r="C16" s="5" t="n">
        <v>1914</v>
      </c>
    </row>
    <row r="17" spans="1:5">
      <c r="A17" s="4" t="s">
        <v>44</v>
      </c>
      <c r="B17" s="5" t="n">
        <v>3102</v>
      </c>
      <c r="C17" s="5" t="n">
        <v>2752</v>
      </c>
    </row>
    <row r="18" spans="1:5">
      <c r="A18" s="4" t="s">
        <v>45</v>
      </c>
      <c r="B18" s="5" t="n">
        <v>2893</v>
      </c>
      <c r="C18" s="5" t="n">
        <v>3230</v>
      </c>
    </row>
    <row r="19" spans="1:5">
      <c r="A19" s="4" t="s">
        <v>46</v>
      </c>
      <c r="B19" s="5" t="n">
        <v>9503</v>
      </c>
      <c r="C19" s="5" t="n">
        <v>7918</v>
      </c>
    </row>
    <row r="20" spans="1:5">
      <c r="A20" s="4" t="s">
        <v>47</v>
      </c>
      <c r="B20" s="5" t="n">
        <v>16017</v>
      </c>
      <c r="C20" s="5" t="n">
        <v>14909</v>
      </c>
    </row>
    <row r="21" spans="1:5">
      <c r="A21" s="3" t="s">
        <v>48</v>
      </c>
    </row>
    <row r="22" spans="1:5">
      <c r="A22" s="4" t="s">
        <v>49</v>
      </c>
      <c r="B22" s="5" t="n">
        <v>2401</v>
      </c>
      <c r="C22" s="5" t="n">
        <v>2485</v>
      </c>
    </row>
    <row r="23" spans="1:5">
      <c r="A23" s="4" t="s">
        <v>54</v>
      </c>
      <c r="B23" s="5" t="n">
        <v>5036</v>
      </c>
      <c r="C23" s="5" t="n">
        <v>7167</v>
      </c>
    </row>
    <row r="24" spans="1:5">
      <c r="A24" s="4" t="s">
        <v>55</v>
      </c>
      <c r="B24" s="5" t="n">
        <v>7437</v>
      </c>
      <c r="C24" s="5" t="n">
        <v>9652</v>
      </c>
    </row>
    <row r="25" spans="1:5">
      <c r="A25" s="4" t="s">
        <v>427</v>
      </c>
      <c r="B25" s="5" t="n">
        <v>18894</v>
      </c>
      <c r="C25" s="5" t="n">
        <v>16073</v>
      </c>
    </row>
    <row r="26" spans="1:5">
      <c r="A26" s="4" t="s">
        <v>65</v>
      </c>
      <c r="B26" s="5" t="n">
        <v>51851</v>
      </c>
      <c r="C26" s="5" t="n">
        <v>48552</v>
      </c>
    </row>
    <row r="27" spans="1:5">
      <c r="A27" s="4" t="s">
        <v>428</v>
      </c>
    </row>
    <row r="28" spans="1:5">
      <c r="A28" s="3" t="s">
        <v>26</v>
      </c>
    </row>
    <row r="29" spans="1:5">
      <c r="A29" s="4" t="s">
        <v>27</v>
      </c>
      <c r="B29" s="5" t="n">
        <v>-37</v>
      </c>
      <c r="C29" s="5" t="n">
        <v>-47</v>
      </c>
      <c r="D29" s="5" t="n">
        <v>-45</v>
      </c>
      <c r="E29" s="5" t="n">
        <v>-43</v>
      </c>
    </row>
    <row r="30" spans="1:5">
      <c r="A30" s="4" t="s">
        <v>423</v>
      </c>
      <c r="B30" s="5" t="n">
        <v>-100</v>
      </c>
      <c r="C30" s="5" t="n">
        <v>-61</v>
      </c>
    </row>
    <row r="31" spans="1:5">
      <c r="A31" s="4" t="s">
        <v>31</v>
      </c>
      <c r="B31" s="5" t="n">
        <v>-137</v>
      </c>
      <c r="C31" s="5" t="n">
        <v>-108</v>
      </c>
    </row>
    <row r="32" spans="1:5">
      <c r="A32" s="4" t="s">
        <v>429</v>
      </c>
      <c r="B32" s="5" t="n">
        <v>-4039</v>
      </c>
      <c r="C32" s="5" t="n">
        <v>-4128</v>
      </c>
    </row>
    <row r="33" spans="1:5">
      <c r="A33" s="4" t="s">
        <v>430</v>
      </c>
      <c r="B33" s="5" t="n">
        <v>-34223</v>
      </c>
      <c r="C33" s="5" t="n">
        <v>-30348</v>
      </c>
    </row>
    <row r="34" spans="1:5">
      <c r="A34" s="4" t="s">
        <v>426</v>
      </c>
      <c r="B34" s="5" t="n">
        <v>-2425</v>
      </c>
      <c r="C34" s="5" t="n">
        <v>-3225</v>
      </c>
    </row>
    <row r="35" spans="1:5">
      <c r="A35" s="4" t="s">
        <v>39</v>
      </c>
      <c r="B35" s="5" t="n">
        <v>-40824</v>
      </c>
      <c r="C35" s="5" t="n">
        <v>-37809</v>
      </c>
    </row>
    <row r="36" spans="1:5">
      <c r="A36" s="3" t="s">
        <v>40</v>
      </c>
    </row>
    <row r="37" spans="1:5">
      <c r="A37" s="4" t="s">
        <v>44</v>
      </c>
      <c r="B37" s="5" t="n">
        <v>-137</v>
      </c>
      <c r="C37" s="5" t="n">
        <v>-108</v>
      </c>
    </row>
    <row r="38" spans="1:5">
      <c r="A38" s="4" t="s">
        <v>46</v>
      </c>
      <c r="B38" s="5" t="n">
        <v>-137</v>
      </c>
      <c r="C38" s="5" t="n">
        <v>-108</v>
      </c>
    </row>
    <row r="39" spans="1:5">
      <c r="A39" s="4" t="s">
        <v>431</v>
      </c>
      <c r="B39" s="5" t="n">
        <v>-4039</v>
      </c>
      <c r="C39" s="5" t="n">
        <v>-4128</v>
      </c>
    </row>
    <row r="40" spans="1:5">
      <c r="A40" s="3" t="s">
        <v>48</v>
      </c>
    </row>
    <row r="41" spans="1:5">
      <c r="A41" s="4" t="s">
        <v>49</v>
      </c>
      <c r="B41" s="5" t="n">
        <v>-2425</v>
      </c>
      <c r="C41" s="5" t="n">
        <v>-3225</v>
      </c>
    </row>
    <row r="42" spans="1:5">
      <c r="A42" s="4" t="s">
        <v>55</v>
      </c>
      <c r="B42" s="5" t="n">
        <v>-2425</v>
      </c>
      <c r="C42" s="5" t="n">
        <v>-3225</v>
      </c>
    </row>
    <row r="43" spans="1:5">
      <c r="A43" s="4" t="s">
        <v>427</v>
      </c>
      <c r="B43" s="5" t="n">
        <v>-34223</v>
      </c>
      <c r="C43" s="5" t="n">
        <v>-30348</v>
      </c>
    </row>
    <row r="44" spans="1:5">
      <c r="A44" s="4" t="s">
        <v>65</v>
      </c>
      <c r="B44" s="5" t="n">
        <v>-40824</v>
      </c>
      <c r="C44" s="5" t="n">
        <v>-37809</v>
      </c>
    </row>
    <row r="45" spans="1:5">
      <c r="A45" s="4" t="s">
        <v>432</v>
      </c>
    </row>
    <row r="46" spans="1:5">
      <c r="A46" s="3" t="s">
        <v>26</v>
      </c>
    </row>
    <row r="47" spans="1:5">
      <c r="A47" s="4" t="s">
        <v>27</v>
      </c>
      <c r="B47" s="5" t="n">
        <v>957</v>
      </c>
      <c r="C47" s="5" t="n">
        <v>1884</v>
      </c>
      <c r="D47" s="5" t="n">
        <v>1475</v>
      </c>
      <c r="E47" s="5" t="n">
        <v>1974</v>
      </c>
    </row>
    <row r="48" spans="1:5">
      <c r="A48" s="4" t="s">
        <v>423</v>
      </c>
      <c r="B48" s="5" t="n">
        <v>1</v>
      </c>
      <c r="C48" s="5" t="n">
        <v>3</v>
      </c>
    </row>
    <row r="49" spans="1:5">
      <c r="A49" s="4" t="s">
        <v>424</v>
      </c>
      <c r="B49" s="5" t="n">
        <v>920</v>
      </c>
      <c r="C49" s="5" t="n">
        <v>25</v>
      </c>
    </row>
    <row r="50" spans="1:5">
      <c r="A50" s="4" t="s">
        <v>31</v>
      </c>
      <c r="B50" s="5" t="n">
        <v>1878</v>
      </c>
      <c r="C50" s="5" t="n">
        <v>1912</v>
      </c>
    </row>
    <row r="51" spans="1:5">
      <c r="A51" s="4" t="s">
        <v>32</v>
      </c>
      <c r="B51" s="5" t="n">
        <v>22</v>
      </c>
      <c r="C51" s="5" t="n">
        <v>22</v>
      </c>
    </row>
    <row r="52" spans="1:5">
      <c r="A52" s="4" t="s">
        <v>33</v>
      </c>
      <c r="B52" s="5" t="n">
        <v>18</v>
      </c>
      <c r="C52" s="5" t="n">
        <v>18</v>
      </c>
    </row>
    <row r="53" spans="1:5">
      <c r="A53" s="4" t="s">
        <v>34</v>
      </c>
      <c r="B53" s="5" t="n">
        <v>4</v>
      </c>
      <c r="C53" s="5" t="n">
        <v>4</v>
      </c>
    </row>
    <row r="54" spans="1:5">
      <c r="A54" s="4" t="s">
        <v>429</v>
      </c>
      <c r="B54" s="5" t="n">
        <v>1401</v>
      </c>
      <c r="C54" s="5" t="n">
        <v>1521</v>
      </c>
    </row>
    <row r="55" spans="1:5">
      <c r="A55" s="4" t="s">
        <v>430</v>
      </c>
      <c r="B55" s="5" t="n">
        <v>31295</v>
      </c>
      <c r="C55" s="5" t="n">
        <v>27712</v>
      </c>
    </row>
    <row r="56" spans="1:5">
      <c r="A56" s="4" t="s">
        <v>426</v>
      </c>
      <c r="B56" s="5" t="n">
        <v>2706</v>
      </c>
      <c r="C56" s="5" t="n">
        <v>3494</v>
      </c>
    </row>
    <row r="57" spans="1:5">
      <c r="A57" s="4" t="s">
        <v>39</v>
      </c>
      <c r="B57" s="5" t="n">
        <v>37284</v>
      </c>
      <c r="C57" s="5" t="n">
        <v>34643</v>
      </c>
    </row>
    <row r="58" spans="1:5">
      <c r="A58" s="3" t="s">
        <v>40</v>
      </c>
    </row>
    <row r="59" spans="1:5">
      <c r="A59" s="4" t="s">
        <v>41</v>
      </c>
      <c r="B59" s="5" t="n">
        <v>799</v>
      </c>
    </row>
    <row r="60" spans="1:5">
      <c r="A60" s="4" t="s">
        <v>42</v>
      </c>
      <c r="B60" s="5" t="n">
        <v>750</v>
      </c>
    </row>
    <row r="61" spans="1:5">
      <c r="A61" s="4" t="s">
        <v>43</v>
      </c>
      <c r="B61" s="5" t="n">
        <v>69</v>
      </c>
      <c r="C61" s="5" t="n">
        <v>72</v>
      </c>
    </row>
    <row r="62" spans="1:5">
      <c r="A62" s="4" t="s">
        <v>44</v>
      </c>
      <c r="B62" s="5" t="n">
        <v>149</v>
      </c>
      <c r="C62" s="5" t="n">
        <v>10</v>
      </c>
    </row>
    <row r="63" spans="1:5">
      <c r="A63" s="4" t="s">
        <v>45</v>
      </c>
      <c r="B63" s="5" t="n">
        <v>379</v>
      </c>
      <c r="C63" s="5" t="n">
        <v>991</v>
      </c>
    </row>
    <row r="64" spans="1:5">
      <c r="A64" s="4" t="s">
        <v>46</v>
      </c>
      <c r="B64" s="5" t="n">
        <v>2146</v>
      </c>
      <c r="C64" s="5" t="n">
        <v>1073</v>
      </c>
    </row>
    <row r="65" spans="1:5">
      <c r="A65" s="4" t="s">
        <v>47</v>
      </c>
      <c r="B65" s="5" t="n">
        <v>15713</v>
      </c>
      <c r="C65" s="5" t="n">
        <v>14641</v>
      </c>
    </row>
    <row r="66" spans="1:5">
      <c r="A66" s="3" t="s">
        <v>48</v>
      </c>
    </row>
    <row r="67" spans="1:5">
      <c r="A67" s="4" t="s">
        <v>54</v>
      </c>
      <c r="B67" s="5" t="n">
        <v>531</v>
      </c>
      <c r="C67" s="5" t="n">
        <v>2856</v>
      </c>
    </row>
    <row r="68" spans="1:5">
      <c r="A68" s="4" t="s">
        <v>55</v>
      </c>
      <c r="B68" s="5" t="n">
        <v>531</v>
      </c>
      <c r="C68" s="5" t="n">
        <v>2856</v>
      </c>
    </row>
    <row r="69" spans="1:5">
      <c r="A69" s="4" t="s">
        <v>427</v>
      </c>
      <c r="B69" s="5" t="n">
        <v>18894</v>
      </c>
      <c r="C69" s="5" t="n">
        <v>16073</v>
      </c>
    </row>
    <row r="70" spans="1:5">
      <c r="A70" s="4" t="s">
        <v>65</v>
      </c>
      <c r="B70" s="5" t="n">
        <v>37284</v>
      </c>
      <c r="C70" s="5" t="n">
        <v>34643</v>
      </c>
    </row>
    <row r="71" spans="1:5">
      <c r="A71" s="4" t="s">
        <v>433</v>
      </c>
    </row>
    <row r="72" spans="1:5">
      <c r="A72" s="3" t="s">
        <v>26</v>
      </c>
    </row>
    <row r="73" spans="1:5">
      <c r="A73" s="4" t="s">
        <v>27</v>
      </c>
      <c r="B73" s="5" t="n">
        <v>375</v>
      </c>
      <c r="C73" s="5" t="n">
        <v>325</v>
      </c>
      <c r="D73" s="5" t="n">
        <v>301</v>
      </c>
      <c r="E73" s="5" t="n">
        <v>326</v>
      </c>
    </row>
    <row r="74" spans="1:5">
      <c r="A74" s="4" t="s">
        <v>423</v>
      </c>
      <c r="B74" s="5" t="n">
        <v>5308</v>
      </c>
      <c r="C74" s="5" t="n">
        <v>4729</v>
      </c>
    </row>
    <row r="75" spans="1:5">
      <c r="A75" s="4" t="s">
        <v>424</v>
      </c>
      <c r="B75" s="5" t="n">
        <v>928</v>
      </c>
      <c r="C75" s="5" t="n">
        <v>787</v>
      </c>
    </row>
    <row r="76" spans="1:5">
      <c r="A76" s="4" t="s">
        <v>31</v>
      </c>
      <c r="B76" s="5" t="n">
        <v>6611</v>
      </c>
      <c r="C76" s="5" t="n">
        <v>5841</v>
      </c>
    </row>
    <row r="77" spans="1:5">
      <c r="A77" s="4" t="s">
        <v>32</v>
      </c>
      <c r="B77" s="5" t="n">
        <v>50601</v>
      </c>
      <c r="C77" s="5" t="n">
        <v>47201</v>
      </c>
    </row>
    <row r="78" spans="1:5">
      <c r="A78" s="4" t="s">
        <v>33</v>
      </c>
      <c r="B78" s="5" t="n">
        <v>24999</v>
      </c>
      <c r="C78" s="5" t="n">
        <v>23211</v>
      </c>
    </row>
    <row r="79" spans="1:5">
      <c r="A79" s="4" t="s">
        <v>34</v>
      </c>
      <c r="B79" s="5" t="n">
        <v>25602</v>
      </c>
      <c r="C79" s="5" t="n">
        <v>23990</v>
      </c>
    </row>
    <row r="80" spans="1:5">
      <c r="A80" s="4" t="s">
        <v>429</v>
      </c>
      <c r="B80" s="5" t="n">
        <v>2508</v>
      </c>
      <c r="C80" s="5" t="n">
        <v>2607</v>
      </c>
    </row>
    <row r="81" spans="1:5">
      <c r="A81" s="4" t="s">
        <v>425</v>
      </c>
      <c r="B81" s="5" t="n">
        <v>1571</v>
      </c>
      <c r="C81" s="5" t="n">
        <v>1571</v>
      </c>
    </row>
    <row r="82" spans="1:5">
      <c r="A82" s="4" t="s">
        <v>430</v>
      </c>
      <c r="B82" s="5" t="n">
        <v>2928</v>
      </c>
      <c r="C82" s="5" t="n">
        <v>2636</v>
      </c>
    </row>
    <row r="83" spans="1:5">
      <c r="A83" s="4" t="s">
        <v>426</v>
      </c>
      <c r="B83" s="5" t="n">
        <v>1566</v>
      </c>
      <c r="C83" s="5" t="n">
        <v>1271</v>
      </c>
    </row>
    <row r="84" spans="1:5">
      <c r="A84" s="4" t="s">
        <v>39</v>
      </c>
      <c r="B84" s="5" t="n">
        <v>40786</v>
      </c>
      <c r="C84" s="5" t="n">
        <v>37916</v>
      </c>
    </row>
    <row r="85" spans="1:5">
      <c r="A85" s="3" t="s">
        <v>40</v>
      </c>
    </row>
    <row r="86" spans="1:5">
      <c r="A86" s="4" t="s">
        <v>42</v>
      </c>
      <c r="B86" s="5" t="n">
        <v>6</v>
      </c>
      <c r="C86" s="5" t="n">
        <v>9</v>
      </c>
    </row>
    <row r="87" spans="1:5">
      <c r="A87" s="4" t="s">
        <v>43</v>
      </c>
      <c r="B87" s="5" t="n">
        <v>1362</v>
      </c>
      <c r="C87" s="5" t="n">
        <v>1335</v>
      </c>
    </row>
    <row r="88" spans="1:5">
      <c r="A88" s="4" t="s">
        <v>44</v>
      </c>
      <c r="B88" s="5" t="n">
        <v>1483</v>
      </c>
      <c r="C88" s="5" t="n">
        <v>1411</v>
      </c>
    </row>
    <row r="89" spans="1:5">
      <c r="A89" s="4" t="s">
        <v>45</v>
      </c>
      <c r="B89" s="5" t="n">
        <v>1605</v>
      </c>
      <c r="C89" s="5" t="n">
        <v>1522</v>
      </c>
    </row>
    <row r="90" spans="1:5">
      <c r="A90" s="4" t="s">
        <v>46</v>
      </c>
      <c r="B90" s="5" t="n">
        <v>4456</v>
      </c>
      <c r="C90" s="5" t="n">
        <v>4277</v>
      </c>
    </row>
    <row r="91" spans="1:5">
      <c r="A91" s="4" t="s">
        <v>47</v>
      </c>
      <c r="B91" s="5" t="n">
        <v>288</v>
      </c>
      <c r="C91" s="5" t="n">
        <v>244</v>
      </c>
    </row>
    <row r="92" spans="1:5">
      <c r="A92" s="3" t="s">
        <v>48</v>
      </c>
    </row>
    <row r="93" spans="1:5">
      <c r="A93" s="4" t="s">
        <v>49</v>
      </c>
      <c r="B93" s="5" t="n">
        <v>4285</v>
      </c>
      <c r="C93" s="5" t="n">
        <v>5472</v>
      </c>
    </row>
    <row r="94" spans="1:5">
      <c r="A94" s="4" t="s">
        <v>54</v>
      </c>
      <c r="B94" s="5" t="n">
        <v>3605</v>
      </c>
      <c r="C94" s="5" t="n">
        <v>3448</v>
      </c>
    </row>
    <row r="95" spans="1:5">
      <c r="A95" s="4" t="s">
        <v>55</v>
      </c>
      <c r="B95" s="5" t="n">
        <v>7890</v>
      </c>
      <c r="C95" s="5" t="n">
        <v>8920</v>
      </c>
    </row>
    <row r="96" spans="1:5">
      <c r="A96" s="4" t="s">
        <v>427</v>
      </c>
      <c r="B96" s="5" t="n">
        <v>28152</v>
      </c>
      <c r="C96" s="5" t="n">
        <v>24475</v>
      </c>
    </row>
    <row r="97" spans="1:5">
      <c r="A97" s="4" t="s">
        <v>65</v>
      </c>
      <c r="B97" s="5" t="n">
        <v>40786</v>
      </c>
      <c r="C97" s="5" t="n">
        <v>37916</v>
      </c>
    </row>
    <row r="98" spans="1:5">
      <c r="A98" s="4" t="s">
        <v>434</v>
      </c>
    </row>
    <row r="99" spans="1:5">
      <c r="A99" s="3" t="s">
        <v>26</v>
      </c>
    </row>
    <row r="100" spans="1:5">
      <c r="A100" s="4" t="s">
        <v>27</v>
      </c>
      <c r="B100" s="5" t="n">
        <v>1494</v>
      </c>
      <c r="C100" s="5" t="n">
        <v>1807</v>
      </c>
      <c r="D100" s="7" t="n">
        <v>1442</v>
      </c>
      <c r="E100" s="7" t="n">
        <v>1277</v>
      </c>
    </row>
    <row r="101" spans="1:5">
      <c r="A101" s="4" t="s">
        <v>423</v>
      </c>
      <c r="B101" s="5" t="n">
        <v>3462</v>
      </c>
      <c r="C101" s="5" t="n">
        <v>2928</v>
      </c>
    </row>
    <row r="102" spans="1:5">
      <c r="A102" s="4" t="s">
        <v>424</v>
      </c>
      <c r="B102" s="5" t="n">
        <v>267</v>
      </c>
      <c r="C102" s="5" t="n">
        <v>248</v>
      </c>
    </row>
    <row r="103" spans="1:5">
      <c r="A103" s="4" t="s">
        <v>31</v>
      </c>
      <c r="B103" s="5" t="n">
        <v>5223</v>
      </c>
      <c r="C103" s="5" t="n">
        <v>4983</v>
      </c>
    </row>
    <row r="104" spans="1:5">
      <c r="A104" s="4" t="s">
        <v>32</v>
      </c>
      <c r="B104" s="5" t="n">
        <v>3754</v>
      </c>
      <c r="C104" s="5" t="n">
        <v>3403</v>
      </c>
    </row>
    <row r="105" spans="1:5">
      <c r="A105" s="4" t="s">
        <v>33</v>
      </c>
      <c r="B105" s="5" t="n">
        <v>1663</v>
      </c>
      <c r="C105" s="5" t="n">
        <v>1416</v>
      </c>
    </row>
    <row r="106" spans="1:5">
      <c r="A106" s="4" t="s">
        <v>34</v>
      </c>
      <c r="B106" s="5" t="n">
        <v>2091</v>
      </c>
      <c r="C106" s="5" t="n">
        <v>1987</v>
      </c>
    </row>
    <row r="107" spans="1:5">
      <c r="A107" s="4" t="s">
        <v>429</v>
      </c>
      <c r="B107" s="5" t="n">
        <v>130</v>
      </c>
    </row>
    <row r="108" spans="1:5">
      <c r="A108" s="4" t="s">
        <v>425</v>
      </c>
      <c r="B108" s="5" t="n">
        <v>5893</v>
      </c>
      <c r="C108" s="5" t="n">
        <v>5583</v>
      </c>
    </row>
    <row r="109" spans="1:5">
      <c r="A109" s="4" t="s">
        <v>426</v>
      </c>
      <c r="B109" s="5" t="n">
        <v>1268</v>
      </c>
      <c r="C109" s="5" t="n">
        <v>1249</v>
      </c>
    </row>
    <row r="110" spans="1:5">
      <c r="A110" s="4" t="s">
        <v>39</v>
      </c>
      <c r="B110" s="5" t="n">
        <v>14605</v>
      </c>
      <c r="C110" s="5" t="n">
        <v>13802</v>
      </c>
    </row>
    <row r="111" spans="1:5">
      <c r="A111" s="3" t="s">
        <v>40</v>
      </c>
    </row>
    <row r="112" spans="1:5">
      <c r="A112" s="4" t="s">
        <v>42</v>
      </c>
      <c r="B112" s="5" t="n">
        <v>8</v>
      </c>
      <c r="C112" s="5" t="n">
        <v>13</v>
      </c>
    </row>
    <row r="113" spans="1:5">
      <c r="A113" s="4" t="s">
        <v>43</v>
      </c>
      <c r="B113" s="5" t="n">
        <v>514</v>
      </c>
      <c r="C113" s="5" t="n">
        <v>507</v>
      </c>
    </row>
    <row r="114" spans="1:5">
      <c r="A114" s="4" t="s">
        <v>44</v>
      </c>
      <c r="B114" s="5" t="n">
        <v>1607</v>
      </c>
      <c r="C114" s="5" t="n">
        <v>1439</v>
      </c>
    </row>
    <row r="115" spans="1:5">
      <c r="A115" s="4" t="s">
        <v>45</v>
      </c>
      <c r="B115" s="5" t="n">
        <v>909</v>
      </c>
      <c r="C115" s="5" t="n">
        <v>717</v>
      </c>
    </row>
    <row r="116" spans="1:5">
      <c r="A116" s="4" t="s">
        <v>46</v>
      </c>
      <c r="B116" s="5" t="n">
        <v>3038</v>
      </c>
      <c r="C116" s="5" t="n">
        <v>2676</v>
      </c>
    </row>
    <row r="117" spans="1:5">
      <c r="A117" s="4" t="s">
        <v>47</v>
      </c>
      <c r="B117" s="5" t="n">
        <v>16</v>
      </c>
      <c r="C117" s="5" t="n">
        <v>24</v>
      </c>
    </row>
    <row r="118" spans="1:5">
      <c r="A118" s="4" t="s">
        <v>431</v>
      </c>
      <c r="B118" s="5" t="n">
        <v>4039</v>
      </c>
      <c r="C118" s="5" t="n">
        <v>4128</v>
      </c>
    </row>
    <row r="119" spans="1:5">
      <c r="A119" s="3" t="s">
        <v>48</v>
      </c>
    </row>
    <row r="120" spans="1:5">
      <c r="A120" s="4" t="s">
        <v>49</v>
      </c>
      <c r="B120" s="5" t="n">
        <v>541</v>
      </c>
      <c r="C120" s="5" t="n">
        <v>238</v>
      </c>
    </row>
    <row r="121" spans="1:5">
      <c r="A121" s="4" t="s">
        <v>54</v>
      </c>
      <c r="B121" s="5" t="n">
        <v>900</v>
      </c>
      <c r="C121" s="5" t="n">
        <v>863</v>
      </c>
    </row>
    <row r="122" spans="1:5">
      <c r="A122" s="4" t="s">
        <v>55</v>
      </c>
      <c r="B122" s="5" t="n">
        <v>1441</v>
      </c>
      <c r="C122" s="5" t="n">
        <v>1101</v>
      </c>
    </row>
    <row r="123" spans="1:5">
      <c r="A123" s="4" t="s">
        <v>427</v>
      </c>
      <c r="B123" s="5" t="n">
        <v>6071</v>
      </c>
      <c r="C123" s="5" t="n">
        <v>5873</v>
      </c>
    </row>
    <row r="124" spans="1:5">
      <c r="A124" s="4" t="s">
        <v>65</v>
      </c>
      <c r="B124" s="7" t="n">
        <v>14605</v>
      </c>
      <c r="C124" s="7" t="n">
        <v>1380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73</v>
      </c>
      <c r="D1" s="2" t="s">
        <v>1</v>
      </c>
    </row>
    <row r="2" spans="1:5">
      <c r="B2" s="2" t="s">
        <v>2</v>
      </c>
      <c r="C2" s="2" t="s">
        <v>74</v>
      </c>
      <c r="D2" s="2" t="s">
        <v>2</v>
      </c>
      <c r="E2" s="2" t="s">
        <v>74</v>
      </c>
    </row>
    <row r="3" spans="1:5">
      <c r="A3" s="3" t="s">
        <v>436</v>
      </c>
    </row>
    <row r="4" spans="1:5">
      <c r="A4" s="4" t="s">
        <v>76</v>
      </c>
      <c r="B4" s="7" t="n">
        <v>16526</v>
      </c>
      <c r="C4" s="7" t="n">
        <v>14997</v>
      </c>
      <c r="D4" s="7" t="n">
        <v>48136</v>
      </c>
      <c r="E4" s="7" t="n">
        <v>44591</v>
      </c>
    </row>
    <row r="5" spans="1:5">
      <c r="A5" s="3" t="s">
        <v>77</v>
      </c>
    </row>
    <row r="6" spans="1:5">
      <c r="A6" s="4" t="s">
        <v>78</v>
      </c>
      <c r="B6" s="5" t="n">
        <v>5981</v>
      </c>
      <c r="C6" s="5" t="n">
        <v>5395</v>
      </c>
      <c r="D6" s="5" t="n">
        <v>17241</v>
      </c>
      <c r="E6" s="5" t="n">
        <v>16059</v>
      </c>
    </row>
    <row r="7" spans="1:5">
      <c r="A7" s="4" t="s">
        <v>79</v>
      </c>
      <c r="B7" s="5" t="n">
        <v>3935</v>
      </c>
      <c r="C7" s="5" t="n">
        <v>3498</v>
      </c>
      <c r="D7" s="5" t="n">
        <v>11220</v>
      </c>
      <c r="E7" s="5" t="n">
        <v>10169</v>
      </c>
    </row>
    <row r="8" spans="1:5">
      <c r="A8" s="4" t="s">
        <v>80</v>
      </c>
      <c r="B8" s="5" t="n">
        <v>873</v>
      </c>
      <c r="C8" s="5" t="n">
        <v>834</v>
      </c>
      <c r="D8" s="5" t="n">
        <v>2526</v>
      </c>
      <c r="E8" s="5" t="n">
        <v>2426</v>
      </c>
    </row>
    <row r="9" spans="1:5">
      <c r="A9" s="4" t="s">
        <v>81</v>
      </c>
      <c r="B9" s="5" t="n">
        <v>786</v>
      </c>
      <c r="C9" s="5" t="n">
        <v>762</v>
      </c>
      <c r="D9" s="5" t="n">
        <v>2293</v>
      </c>
      <c r="E9" s="5" t="n">
        <v>2241</v>
      </c>
    </row>
    <row r="10" spans="1:5">
      <c r="A10" s="4" t="s">
        <v>82</v>
      </c>
      <c r="B10" s="5" t="n">
        <v>914</v>
      </c>
      <c r="C10" s="5" t="n">
        <v>735</v>
      </c>
      <c r="D10" s="5" t="n">
        <v>2435</v>
      </c>
      <c r="E10" s="5" t="n">
        <v>2043</v>
      </c>
    </row>
    <row r="11" spans="1:5">
      <c r="A11" s="4" t="s">
        <v>83</v>
      </c>
      <c r="B11" s="5" t="n">
        <v>628</v>
      </c>
      <c r="C11" s="5" t="n">
        <v>588</v>
      </c>
      <c r="D11" s="5" t="n">
        <v>1968</v>
      </c>
      <c r="E11" s="5" t="n">
        <v>1765</v>
      </c>
    </row>
    <row r="12" spans="1:5">
      <c r="A12" s="4" t="s">
        <v>84</v>
      </c>
      <c r="B12" s="5" t="n">
        <v>2408</v>
      </c>
      <c r="C12" s="5" t="n">
        <v>2160</v>
      </c>
      <c r="D12" s="5" t="n">
        <v>7073</v>
      </c>
      <c r="E12" s="5" t="n">
        <v>6432</v>
      </c>
    </row>
    <row r="13" spans="1:5">
      <c r="A13" s="4" t="s">
        <v>85</v>
      </c>
      <c r="B13" s="5" t="n">
        <v>15525</v>
      </c>
      <c r="C13" s="5" t="n">
        <v>13972</v>
      </c>
      <c r="D13" s="5" t="n">
        <v>44756</v>
      </c>
      <c r="E13" s="5" t="n">
        <v>41135</v>
      </c>
    </row>
    <row r="14" spans="1:5">
      <c r="A14" s="4" t="s">
        <v>86</v>
      </c>
      <c r="B14" s="5" t="n">
        <v>1001</v>
      </c>
      <c r="C14" s="5" t="n">
        <v>1025</v>
      </c>
      <c r="D14" s="5" t="n">
        <v>3380</v>
      </c>
      <c r="E14" s="5" t="n">
        <v>3456</v>
      </c>
    </row>
    <row r="15" spans="1:5">
      <c r="A15" s="3" t="s">
        <v>87</v>
      </c>
    </row>
    <row r="16" spans="1:5">
      <c r="A16" s="4" t="s">
        <v>88</v>
      </c>
      <c r="B16" s="5" t="n">
        <v>-125</v>
      </c>
      <c r="C16" s="5" t="n">
        <v>-122</v>
      </c>
      <c r="D16" s="5" t="n">
        <v>-363</v>
      </c>
      <c r="E16" s="5" t="n">
        <v>-354</v>
      </c>
    </row>
    <row r="17" spans="1:5">
      <c r="A17" s="4" t="s">
        <v>89</v>
      </c>
      <c r="B17" s="5" t="n">
        <v>-2</v>
      </c>
      <c r="C17" s="5" t="n">
        <v>-4</v>
      </c>
      <c r="D17" s="5" t="n">
        <v>-22</v>
      </c>
      <c r="E17" s="5" t="n">
        <v>17</v>
      </c>
    </row>
    <row r="18" spans="1:5">
      <c r="A18" s="4" t="s">
        <v>91</v>
      </c>
      <c r="B18" s="5" t="n">
        <v>874</v>
      </c>
      <c r="C18" s="5" t="n">
        <v>899</v>
      </c>
      <c r="D18" s="5" t="n">
        <v>2995</v>
      </c>
      <c r="E18" s="5" t="n">
        <v>3119</v>
      </c>
    </row>
    <row r="19" spans="1:5">
      <c r="A19" s="4" t="s">
        <v>92</v>
      </c>
      <c r="B19" s="5" t="n">
        <v>-1200</v>
      </c>
      <c r="C19" s="5" t="n">
        <v>337</v>
      </c>
      <c r="D19" s="5" t="n">
        <v>-450</v>
      </c>
      <c r="E19" s="5" t="n">
        <v>1142</v>
      </c>
    </row>
    <row r="20" spans="1:5">
      <c r="A20" s="4" t="s">
        <v>93</v>
      </c>
      <c r="B20" s="5" t="n">
        <v>2074</v>
      </c>
      <c r="C20" s="5" t="n">
        <v>562</v>
      </c>
      <c r="D20" s="5" t="n">
        <v>3445</v>
      </c>
      <c r="E20" s="5" t="n">
        <v>1977</v>
      </c>
    </row>
    <row r="21" spans="1:5">
      <c r="A21" s="4" t="s">
        <v>104</v>
      </c>
      <c r="B21" s="5" t="n">
        <v>2151</v>
      </c>
      <c r="C21" s="5" t="n">
        <v>653</v>
      </c>
      <c r="D21" s="5" t="n">
        <v>3503</v>
      </c>
      <c r="E21" s="5" t="n">
        <v>1812</v>
      </c>
    </row>
    <row r="22" spans="1:5">
      <c r="A22" s="4" t="s">
        <v>428</v>
      </c>
    </row>
    <row r="23" spans="1:5">
      <c r="A23" s="3" t="s">
        <v>436</v>
      </c>
    </row>
    <row r="24" spans="1:5">
      <c r="A24" s="4" t="s">
        <v>76</v>
      </c>
      <c r="B24" s="5" t="n">
        <v>-136</v>
      </c>
      <c r="C24" s="5" t="n">
        <v>-72</v>
      </c>
      <c r="D24" s="5" t="n">
        <v>-353</v>
      </c>
      <c r="E24" s="5" t="n">
        <v>-212</v>
      </c>
    </row>
    <row r="25" spans="1:5">
      <c r="A25" s="3" t="s">
        <v>77</v>
      </c>
    </row>
    <row r="26" spans="1:5">
      <c r="A26" s="4" t="s">
        <v>79</v>
      </c>
      <c r="B26" s="5" t="n">
        <v>-84</v>
      </c>
      <c r="C26" s="5" t="n">
        <v>-27</v>
      </c>
      <c r="D26" s="5" t="n">
        <v>-216</v>
      </c>
      <c r="E26" s="5" t="n">
        <v>-81</v>
      </c>
    </row>
    <row r="27" spans="1:5">
      <c r="A27" s="4" t="s">
        <v>80</v>
      </c>
      <c r="B27" s="5" t="n">
        <v>-2</v>
      </c>
      <c r="C27" s="5" t="n">
        <v>-1</v>
      </c>
      <c r="D27" s="5" t="n">
        <v>-6</v>
      </c>
      <c r="E27" s="5" t="n">
        <v>-4</v>
      </c>
    </row>
    <row r="28" spans="1:5">
      <c r="A28" s="4" t="s">
        <v>84</v>
      </c>
      <c r="B28" s="5" t="n">
        <v>-50</v>
      </c>
      <c r="C28" s="5" t="n">
        <v>-44</v>
      </c>
      <c r="D28" s="5" t="n">
        <v>-131</v>
      </c>
      <c r="E28" s="5" t="n">
        <v>-127</v>
      </c>
    </row>
    <row r="29" spans="1:5">
      <c r="A29" s="4" t="s">
        <v>85</v>
      </c>
      <c r="B29" s="5" t="n">
        <v>-136</v>
      </c>
      <c r="C29" s="5" t="n">
        <v>-72</v>
      </c>
      <c r="D29" s="5" t="n">
        <v>-353</v>
      </c>
      <c r="E29" s="5" t="n">
        <v>-212</v>
      </c>
    </row>
    <row r="30" spans="1:5">
      <c r="A30" s="3" t="s">
        <v>87</v>
      </c>
    </row>
    <row r="31" spans="1:5">
      <c r="A31" s="4" t="s">
        <v>437</v>
      </c>
      <c r="B31" s="5" t="n">
        <v>-2076</v>
      </c>
      <c r="C31" s="5" t="n">
        <v>-521</v>
      </c>
      <c r="D31" s="5" t="n">
        <v>-3484</v>
      </c>
      <c r="E31" s="5" t="n">
        <v>-2046</v>
      </c>
    </row>
    <row r="32" spans="1:5">
      <c r="A32" s="4" t="s">
        <v>91</v>
      </c>
      <c r="B32" s="5" t="n">
        <v>-2076</v>
      </c>
      <c r="C32" s="5" t="n">
        <v>-521</v>
      </c>
      <c r="D32" s="5" t="n">
        <v>-3484</v>
      </c>
      <c r="E32" s="5" t="n">
        <v>-2046</v>
      </c>
    </row>
    <row r="33" spans="1:5">
      <c r="A33" s="4" t="s">
        <v>93</v>
      </c>
      <c r="B33" s="5" t="n">
        <v>-2076</v>
      </c>
      <c r="C33" s="5" t="n">
        <v>-521</v>
      </c>
      <c r="D33" s="5" t="n">
        <v>-3484</v>
      </c>
      <c r="E33" s="5" t="n">
        <v>-2046</v>
      </c>
    </row>
    <row r="34" spans="1:5">
      <c r="A34" s="4" t="s">
        <v>104</v>
      </c>
      <c r="B34" s="5" t="n">
        <v>-2076</v>
      </c>
      <c r="C34" s="5" t="n">
        <v>-521</v>
      </c>
      <c r="D34" s="5" t="n">
        <v>-3484</v>
      </c>
      <c r="E34" s="5" t="n">
        <v>-2046</v>
      </c>
    </row>
    <row r="35" spans="1:5">
      <c r="A35" s="4" t="s">
        <v>432</v>
      </c>
    </row>
    <row r="36" spans="1:5">
      <c r="A36" s="3" t="s">
        <v>77</v>
      </c>
    </row>
    <row r="37" spans="1:5">
      <c r="A37" s="4" t="s">
        <v>78</v>
      </c>
      <c r="B37" s="5" t="n">
        <v>39</v>
      </c>
      <c r="C37" s="5" t="n">
        <v>29</v>
      </c>
      <c r="D37" s="5" t="n">
        <v>112</v>
      </c>
      <c r="E37" s="5" t="n">
        <v>94</v>
      </c>
    </row>
    <row r="38" spans="1:5">
      <c r="A38" s="4" t="s">
        <v>80</v>
      </c>
      <c r="B38" s="5" t="n">
        <v>2</v>
      </c>
      <c r="C38" s="5" t="n">
        <v>1</v>
      </c>
      <c r="D38" s="5" t="n">
        <v>4</v>
      </c>
      <c r="E38" s="5" t="n">
        <v>4</v>
      </c>
    </row>
    <row r="39" spans="1:5">
      <c r="A39" s="4" t="s">
        <v>81</v>
      </c>
      <c r="B39" s="5" t="n">
        <v>1</v>
      </c>
      <c r="C39" s="5" t="n">
        <v>1</v>
      </c>
      <c r="D39" s="5" t="n">
        <v>1</v>
      </c>
      <c r="E39" s="5" t="n">
        <v>1</v>
      </c>
    </row>
    <row r="40" spans="1:5">
      <c r="A40" s="4" t="s">
        <v>83</v>
      </c>
      <c r="B40" s="5" t="n">
        <v>1</v>
      </c>
      <c r="C40" s="5" t="n">
        <v>1</v>
      </c>
      <c r="D40" s="5" t="n">
        <v>1</v>
      </c>
      <c r="E40" s="5" t="n">
        <v>1</v>
      </c>
    </row>
    <row r="41" spans="1:5">
      <c r="A41" s="4" t="s">
        <v>438</v>
      </c>
      <c r="B41" s="5" t="n">
        <v>-114</v>
      </c>
      <c r="C41" s="5" t="n">
        <v>-87</v>
      </c>
      <c r="D41" s="5" t="n">
        <v>-325</v>
      </c>
      <c r="E41" s="5" t="n">
        <v>-266</v>
      </c>
    </row>
    <row r="42" spans="1:5">
      <c r="A42" s="4" t="s">
        <v>84</v>
      </c>
      <c r="B42" s="5" t="n">
        <v>71</v>
      </c>
      <c r="C42" s="5" t="n">
        <v>55</v>
      </c>
      <c r="D42" s="5" t="n">
        <v>207</v>
      </c>
      <c r="E42" s="5" t="n">
        <v>166</v>
      </c>
    </row>
    <row r="43" spans="1:5">
      <c r="A43" s="3" t="s">
        <v>87</v>
      </c>
    </row>
    <row r="44" spans="1:5">
      <c r="A44" s="4" t="s">
        <v>437</v>
      </c>
      <c r="B44" s="5" t="n">
        <v>2074</v>
      </c>
      <c r="C44" s="5" t="n">
        <v>562</v>
      </c>
      <c r="D44" s="5" t="n">
        <v>3445</v>
      </c>
      <c r="E44" s="5" t="n">
        <v>1977</v>
      </c>
    </row>
    <row r="45" spans="1:5">
      <c r="A45" s="4" t="s">
        <v>88</v>
      </c>
      <c r="B45" s="5" t="n">
        <v>-137</v>
      </c>
      <c r="C45" s="5" t="n">
        <v>-129</v>
      </c>
      <c r="D45" s="5" t="n">
        <v>-396</v>
      </c>
      <c r="E45" s="5" t="n">
        <v>-374</v>
      </c>
    </row>
    <row r="46" spans="1:5">
      <c r="A46" s="4" t="s">
        <v>438</v>
      </c>
      <c r="B46" s="5" t="n">
        <v>140</v>
      </c>
      <c r="C46" s="5" t="n">
        <v>130</v>
      </c>
      <c r="D46" s="5" t="n">
        <v>403</v>
      </c>
      <c r="E46" s="5" t="n">
        <v>376</v>
      </c>
    </row>
    <row r="47" spans="1:5">
      <c r="A47" s="4" t="s">
        <v>89</v>
      </c>
      <c r="B47" s="5" t="n">
        <v>-3</v>
      </c>
      <c r="C47" s="5" t="n">
        <v>-1</v>
      </c>
      <c r="D47" s="5" t="n">
        <v>-7</v>
      </c>
      <c r="E47" s="5" t="n">
        <v>-2</v>
      </c>
    </row>
    <row r="48" spans="1:5">
      <c r="A48" s="4" t="s">
        <v>91</v>
      </c>
      <c r="B48" s="5" t="n">
        <v>2074</v>
      </c>
      <c r="C48" s="5" t="n">
        <v>562</v>
      </c>
      <c r="D48" s="5" t="n">
        <v>3445</v>
      </c>
      <c r="E48" s="5" t="n">
        <v>1977</v>
      </c>
    </row>
    <row r="49" spans="1:5">
      <c r="A49" s="4" t="s">
        <v>93</v>
      </c>
      <c r="B49" s="5" t="n">
        <v>2074</v>
      </c>
      <c r="C49" s="5" t="n">
        <v>562</v>
      </c>
      <c r="D49" s="5" t="n">
        <v>3445</v>
      </c>
      <c r="E49" s="5" t="n">
        <v>1977</v>
      </c>
    </row>
    <row r="50" spans="1:5">
      <c r="A50" s="4" t="s">
        <v>104</v>
      </c>
      <c r="B50" s="5" t="n">
        <v>2051</v>
      </c>
      <c r="C50" s="5" t="n">
        <v>543</v>
      </c>
      <c r="D50" s="5" t="n">
        <v>3385</v>
      </c>
      <c r="E50" s="5" t="n">
        <v>1921</v>
      </c>
    </row>
    <row r="51" spans="1:5">
      <c r="A51" s="4" t="s">
        <v>433</v>
      </c>
    </row>
    <row r="52" spans="1:5">
      <c r="A52" s="3" t="s">
        <v>436</v>
      </c>
    </row>
    <row r="53" spans="1:5">
      <c r="A53" s="4" t="s">
        <v>76</v>
      </c>
      <c r="B53" s="5" t="n">
        <v>12433</v>
      </c>
      <c r="C53" s="5" t="n">
        <v>11275</v>
      </c>
      <c r="D53" s="5" t="n">
        <v>36044</v>
      </c>
      <c r="E53" s="5" t="n">
        <v>33175</v>
      </c>
    </row>
    <row r="54" spans="1:5">
      <c r="A54" s="3" t="s">
        <v>77</v>
      </c>
    </row>
    <row r="55" spans="1:5">
      <c r="A55" s="4" t="s">
        <v>78</v>
      </c>
      <c r="B55" s="5" t="n">
        <v>4623</v>
      </c>
      <c r="C55" s="5" t="n">
        <v>4210</v>
      </c>
      <c r="D55" s="5" t="n">
        <v>13289</v>
      </c>
      <c r="E55" s="5" t="n">
        <v>12477</v>
      </c>
    </row>
    <row r="56" spans="1:5">
      <c r="A56" s="4" t="s">
        <v>79</v>
      </c>
      <c r="B56" s="5" t="n">
        <v>2459</v>
      </c>
      <c r="C56" s="5" t="n">
        <v>2219</v>
      </c>
      <c r="D56" s="5" t="n">
        <v>6836</v>
      </c>
      <c r="E56" s="5" t="n">
        <v>6210</v>
      </c>
    </row>
    <row r="57" spans="1:5">
      <c r="A57" s="4" t="s">
        <v>80</v>
      </c>
      <c r="B57" s="5" t="n">
        <v>684</v>
      </c>
      <c r="C57" s="5" t="n">
        <v>657</v>
      </c>
      <c r="D57" s="5" t="n">
        <v>1951</v>
      </c>
      <c r="E57" s="5" t="n">
        <v>1902</v>
      </c>
    </row>
    <row r="58" spans="1:5">
      <c r="A58" s="4" t="s">
        <v>81</v>
      </c>
      <c r="B58" s="5" t="n">
        <v>670</v>
      </c>
      <c r="C58" s="5" t="n">
        <v>649</v>
      </c>
      <c r="D58" s="5" t="n">
        <v>1958</v>
      </c>
      <c r="E58" s="5" t="n">
        <v>1894</v>
      </c>
    </row>
    <row r="59" spans="1:5">
      <c r="A59" s="4" t="s">
        <v>82</v>
      </c>
      <c r="B59" s="5" t="n">
        <v>837</v>
      </c>
      <c r="C59" s="5" t="n">
        <v>657</v>
      </c>
      <c r="D59" s="5" t="n">
        <v>2220</v>
      </c>
      <c r="E59" s="5" t="n">
        <v>1819</v>
      </c>
    </row>
    <row r="60" spans="1:5">
      <c r="A60" s="4" t="s">
        <v>83</v>
      </c>
      <c r="B60" s="5" t="n">
        <v>543</v>
      </c>
      <c r="C60" s="5" t="n">
        <v>514</v>
      </c>
      <c r="D60" s="5" t="n">
        <v>1729</v>
      </c>
      <c r="E60" s="5" t="n">
        <v>1544</v>
      </c>
    </row>
    <row r="61" spans="1:5">
      <c r="A61" s="4" t="s">
        <v>438</v>
      </c>
      <c r="B61" s="5" t="n">
        <v>185</v>
      </c>
      <c r="C61" s="5" t="n">
        <v>-33</v>
      </c>
      <c r="D61" s="5" t="n">
        <v>298</v>
      </c>
      <c r="E61" s="5" t="n">
        <v>67</v>
      </c>
    </row>
    <row r="62" spans="1:5">
      <c r="A62" s="4" t="s">
        <v>84</v>
      </c>
      <c r="B62" s="5" t="n">
        <v>1596</v>
      </c>
      <c r="C62" s="5" t="n">
        <v>1428</v>
      </c>
      <c r="D62" s="5" t="n">
        <v>4664</v>
      </c>
      <c r="E62" s="5" t="n">
        <v>4230</v>
      </c>
    </row>
    <row r="63" spans="1:5">
      <c r="A63" s="4" t="s">
        <v>85</v>
      </c>
      <c r="B63" s="5" t="n">
        <v>11597</v>
      </c>
      <c r="C63" s="5" t="n">
        <v>10301</v>
      </c>
      <c r="D63" s="5" t="n">
        <v>32945</v>
      </c>
      <c r="E63" s="5" t="n">
        <v>30143</v>
      </c>
    </row>
    <row r="64" spans="1:5">
      <c r="A64" s="4" t="s">
        <v>86</v>
      </c>
      <c r="B64" s="5" t="n">
        <v>836</v>
      </c>
      <c r="C64" s="5" t="n">
        <v>974</v>
      </c>
      <c r="D64" s="5" t="n">
        <v>3099</v>
      </c>
      <c r="E64" s="5" t="n">
        <v>3032</v>
      </c>
    </row>
    <row r="65" spans="1:5">
      <c r="A65" s="3" t="s">
        <v>87</v>
      </c>
    </row>
    <row r="66" spans="1:5">
      <c r="A66" s="4" t="s">
        <v>437</v>
      </c>
      <c r="B66" s="5" t="n">
        <v>2</v>
      </c>
      <c r="C66" s="5" t="n">
        <v>-41</v>
      </c>
      <c r="D66" s="5" t="n">
        <v>39</v>
      </c>
      <c r="E66" s="5" t="n">
        <v>69</v>
      </c>
    </row>
    <row r="67" spans="1:5">
      <c r="A67" s="4" t="s">
        <v>88</v>
      </c>
      <c r="B67" s="5" t="n">
        <v>11</v>
      </c>
      <c r="C67" s="5" t="n">
        <v>6</v>
      </c>
      <c r="D67" s="5" t="n">
        <v>35</v>
      </c>
      <c r="E67" s="5" t="n">
        <v>19</v>
      </c>
    </row>
    <row r="68" spans="1:5">
      <c r="A68" s="4" t="s">
        <v>438</v>
      </c>
      <c r="B68" s="5" t="n">
        <v>-78</v>
      </c>
      <c r="C68" s="5" t="n">
        <v>-79</v>
      </c>
      <c r="D68" s="5" t="n">
        <v>-220</v>
      </c>
      <c r="E68" s="5" t="n">
        <v>-224</v>
      </c>
    </row>
    <row r="69" spans="1:5">
      <c r="A69" s="4" t="s">
        <v>89</v>
      </c>
      <c r="B69" s="5" t="n">
        <v>104</v>
      </c>
      <c r="C69" s="5" t="n">
        <v>-118</v>
      </c>
      <c r="D69" s="5" t="n">
        <v>88</v>
      </c>
      <c r="E69" s="5" t="n">
        <v>-128</v>
      </c>
    </row>
    <row r="70" spans="1:5">
      <c r="A70" s="4" t="s">
        <v>91</v>
      </c>
      <c r="B70" s="5" t="n">
        <v>875</v>
      </c>
      <c r="C70" s="5" t="n">
        <v>742</v>
      </c>
      <c r="D70" s="5" t="n">
        <v>3041</v>
      </c>
      <c r="E70" s="5" t="n">
        <v>2768</v>
      </c>
    </row>
    <row r="71" spans="1:5">
      <c r="A71" s="4" t="s">
        <v>92</v>
      </c>
      <c r="B71" s="5" t="n">
        <v>-1197</v>
      </c>
      <c r="C71" s="5" t="n">
        <v>280</v>
      </c>
      <c r="D71" s="5" t="n">
        <v>-573</v>
      </c>
      <c r="E71" s="5" t="n">
        <v>951</v>
      </c>
    </row>
    <row r="72" spans="1:5">
      <c r="A72" s="4" t="s">
        <v>93</v>
      </c>
      <c r="B72" s="5" t="n">
        <v>2072</v>
      </c>
      <c r="C72" s="5" t="n">
        <v>462</v>
      </c>
      <c r="D72" s="5" t="n">
        <v>3614</v>
      </c>
      <c r="E72" s="5" t="n">
        <v>1817</v>
      </c>
    </row>
    <row r="73" spans="1:5">
      <c r="A73" s="4" t="s">
        <v>104</v>
      </c>
      <c r="B73" s="5" t="n">
        <v>2069</v>
      </c>
      <c r="C73" s="5" t="n">
        <v>444</v>
      </c>
      <c r="D73" s="5" t="n">
        <v>3605</v>
      </c>
      <c r="E73" s="5" t="n">
        <v>1781</v>
      </c>
    </row>
    <row r="74" spans="1:5">
      <c r="A74" s="4" t="s">
        <v>434</v>
      </c>
    </row>
    <row r="75" spans="1:5">
      <c r="A75" s="3" t="s">
        <v>436</v>
      </c>
    </row>
    <row r="76" spans="1:5">
      <c r="A76" s="4" t="s">
        <v>76</v>
      </c>
      <c r="B76" s="5" t="n">
        <v>4229</v>
      </c>
      <c r="C76" s="5" t="n">
        <v>3794</v>
      </c>
      <c r="D76" s="5" t="n">
        <v>12445</v>
      </c>
      <c r="E76" s="5" t="n">
        <v>11628</v>
      </c>
    </row>
    <row r="77" spans="1:5">
      <c r="A77" s="3" t="s">
        <v>77</v>
      </c>
    </row>
    <row r="78" spans="1:5">
      <c r="A78" s="4" t="s">
        <v>78</v>
      </c>
      <c r="B78" s="5" t="n">
        <v>1319</v>
      </c>
      <c r="C78" s="5" t="n">
        <v>1156</v>
      </c>
      <c r="D78" s="5" t="n">
        <v>3840</v>
      </c>
      <c r="E78" s="5" t="n">
        <v>3488</v>
      </c>
    </row>
    <row r="79" spans="1:5">
      <c r="A79" s="4" t="s">
        <v>79</v>
      </c>
      <c r="B79" s="5" t="n">
        <v>1560</v>
      </c>
      <c r="C79" s="5" t="n">
        <v>1306</v>
      </c>
      <c r="D79" s="5" t="n">
        <v>4600</v>
      </c>
      <c r="E79" s="5" t="n">
        <v>4040</v>
      </c>
    </row>
    <row r="80" spans="1:5">
      <c r="A80" s="4" t="s">
        <v>80</v>
      </c>
      <c r="B80" s="5" t="n">
        <v>189</v>
      </c>
      <c r="C80" s="5" t="n">
        <v>177</v>
      </c>
      <c r="D80" s="5" t="n">
        <v>577</v>
      </c>
      <c r="E80" s="5" t="n">
        <v>524</v>
      </c>
    </row>
    <row r="81" spans="1:5">
      <c r="A81" s="4" t="s">
        <v>81</v>
      </c>
      <c r="B81" s="5" t="n">
        <v>115</v>
      </c>
      <c r="C81" s="5" t="n">
        <v>112</v>
      </c>
      <c r="D81" s="5" t="n">
        <v>334</v>
      </c>
      <c r="E81" s="5" t="n">
        <v>346</v>
      </c>
    </row>
    <row r="82" spans="1:5">
      <c r="A82" s="4" t="s">
        <v>82</v>
      </c>
      <c r="B82" s="5" t="n">
        <v>77</v>
      </c>
      <c r="C82" s="5" t="n">
        <v>78</v>
      </c>
      <c r="D82" s="5" t="n">
        <v>215</v>
      </c>
      <c r="E82" s="5" t="n">
        <v>224</v>
      </c>
    </row>
    <row r="83" spans="1:5">
      <c r="A83" s="4" t="s">
        <v>83</v>
      </c>
      <c r="B83" s="5" t="n">
        <v>84</v>
      </c>
      <c r="C83" s="5" t="n">
        <v>73</v>
      </c>
      <c r="D83" s="5" t="n">
        <v>238</v>
      </c>
      <c r="E83" s="5" t="n">
        <v>220</v>
      </c>
    </row>
    <row r="84" spans="1:5">
      <c r="A84" s="4" t="s">
        <v>438</v>
      </c>
      <c r="B84" s="5" t="n">
        <v>-71</v>
      </c>
      <c r="C84" s="5" t="n">
        <v>120</v>
      </c>
      <c r="D84" s="5" t="n">
        <v>27</v>
      </c>
      <c r="E84" s="5" t="n">
        <v>199</v>
      </c>
    </row>
    <row r="85" spans="1:5">
      <c r="A85" s="4" t="s">
        <v>84</v>
      </c>
      <c r="B85" s="5" t="n">
        <v>791</v>
      </c>
      <c r="C85" s="5" t="n">
        <v>721</v>
      </c>
      <c r="D85" s="5" t="n">
        <v>2333</v>
      </c>
      <c r="E85" s="5" t="n">
        <v>2163</v>
      </c>
    </row>
    <row r="86" spans="1:5">
      <c r="A86" s="4" t="s">
        <v>85</v>
      </c>
      <c r="B86" s="5" t="n">
        <v>4064</v>
      </c>
      <c r="C86" s="5" t="n">
        <v>3743</v>
      </c>
      <c r="D86" s="5" t="n">
        <v>12164</v>
      </c>
      <c r="E86" s="5" t="n">
        <v>11204</v>
      </c>
    </row>
    <row r="87" spans="1:5">
      <c r="A87" s="4" t="s">
        <v>86</v>
      </c>
      <c r="B87" s="5" t="n">
        <v>165</v>
      </c>
      <c r="C87" s="5" t="n">
        <v>51</v>
      </c>
      <c r="D87" s="5" t="n">
        <v>281</v>
      </c>
      <c r="E87" s="5" t="n">
        <v>424</v>
      </c>
    </row>
    <row r="88" spans="1:5">
      <c r="A88" s="3" t="s">
        <v>87</v>
      </c>
    </row>
    <row r="89" spans="1:5">
      <c r="A89" s="4" t="s">
        <v>88</v>
      </c>
      <c r="B89" s="5" t="n">
        <v>1</v>
      </c>
      <c r="C89" s="5" t="n">
        <v>1</v>
      </c>
      <c r="D89" s="5" t="n">
        <v>-2</v>
      </c>
      <c r="E89" s="5" t="n">
        <v>1</v>
      </c>
    </row>
    <row r="90" spans="1:5">
      <c r="A90" s="4" t="s">
        <v>438</v>
      </c>
      <c r="B90" s="5" t="n">
        <v>-62</v>
      </c>
      <c r="C90" s="5" t="n">
        <v>-51</v>
      </c>
      <c r="D90" s="5" t="n">
        <v>-183</v>
      </c>
      <c r="E90" s="5" t="n">
        <v>-152</v>
      </c>
    </row>
    <row r="91" spans="1:5">
      <c r="A91" s="4" t="s">
        <v>89</v>
      </c>
      <c r="B91" s="5" t="n">
        <v>-103</v>
      </c>
      <c r="C91" s="5" t="n">
        <v>115</v>
      </c>
      <c r="D91" s="5" t="n">
        <v>-103</v>
      </c>
      <c r="E91" s="5" t="n">
        <v>147</v>
      </c>
    </row>
    <row r="92" spans="1:5">
      <c r="A92" s="4" t="s">
        <v>91</v>
      </c>
      <c r="B92" s="5" t="n">
        <v>1</v>
      </c>
      <c r="C92" s="5" t="n">
        <v>116</v>
      </c>
      <c r="D92" s="5" t="n">
        <v>-7</v>
      </c>
      <c r="E92" s="5" t="n">
        <v>420</v>
      </c>
    </row>
    <row r="93" spans="1:5">
      <c r="A93" s="4" t="s">
        <v>92</v>
      </c>
      <c r="B93" s="5" t="n">
        <v>-3</v>
      </c>
      <c r="C93" s="5" t="n">
        <v>57</v>
      </c>
      <c r="D93" s="5" t="n">
        <v>123</v>
      </c>
      <c r="E93" s="5" t="n">
        <v>191</v>
      </c>
    </row>
    <row r="94" spans="1:5">
      <c r="A94" s="4" t="s">
        <v>93</v>
      </c>
      <c r="B94" s="5" t="n">
        <v>4</v>
      </c>
      <c r="C94" s="5" t="n">
        <v>59</v>
      </c>
      <c r="D94" s="5" t="n">
        <v>-130</v>
      </c>
      <c r="E94" s="5" t="n">
        <v>229</v>
      </c>
    </row>
    <row r="95" spans="1:5">
      <c r="A95" s="4" t="s">
        <v>104</v>
      </c>
      <c r="B95" s="7" t="n">
        <v>107</v>
      </c>
      <c r="C95" s="7" t="n">
        <v>187</v>
      </c>
      <c r="D95" s="7" t="n">
        <v>-3</v>
      </c>
      <c r="E95" s="7" t="n">
        <v>15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73</v>
      </c>
      <c r="D1" s="2" t="s">
        <v>1</v>
      </c>
    </row>
    <row r="2" spans="1:5">
      <c r="B2" s="2" t="s">
        <v>2</v>
      </c>
      <c r="C2" s="2" t="s">
        <v>74</v>
      </c>
      <c r="D2" s="2" t="s">
        <v>2</v>
      </c>
      <c r="E2" s="2" t="s">
        <v>74</v>
      </c>
    </row>
    <row r="3" spans="1:5">
      <c r="A3" s="3" t="s">
        <v>99</v>
      </c>
    </row>
    <row r="4" spans="1:5">
      <c r="A4" s="4" t="s">
        <v>93</v>
      </c>
      <c r="B4" s="7" t="n">
        <v>2074</v>
      </c>
      <c r="C4" s="7" t="n">
        <v>562</v>
      </c>
      <c r="D4" s="7" t="n">
        <v>3445</v>
      </c>
      <c r="E4" s="7" t="n">
        <v>1977</v>
      </c>
    </row>
    <row r="5" spans="1:5">
      <c r="A5" s="3" t="s">
        <v>100</v>
      </c>
    </row>
    <row r="6" spans="1:5">
      <c r="A6" s="4" t="s">
        <v>101</v>
      </c>
      <c r="B6" s="5" t="n">
        <v>100</v>
      </c>
      <c r="C6" s="5" t="n">
        <v>110</v>
      </c>
      <c r="D6" s="5" t="n">
        <v>119</v>
      </c>
      <c r="E6" s="5" t="n">
        <v>-108</v>
      </c>
    </row>
    <row r="7" spans="1:5">
      <c r="A7" s="4" t="s">
        <v>102</v>
      </c>
      <c r="B7" s="5" t="n">
        <v>-23</v>
      </c>
      <c r="C7" s="5" t="n">
        <v>-19</v>
      </c>
      <c r="D7" s="5" t="n">
        <v>-61</v>
      </c>
      <c r="E7" s="5" t="n">
        <v>-57</v>
      </c>
    </row>
    <row r="8" spans="1:5">
      <c r="A8" s="4" t="s">
        <v>103</v>
      </c>
      <c r="B8" s="5" t="n">
        <v>77</v>
      </c>
      <c r="C8" s="5" t="n">
        <v>91</v>
      </c>
      <c r="D8" s="5" t="n">
        <v>58</v>
      </c>
      <c r="E8" s="5" t="n">
        <v>-165</v>
      </c>
    </row>
    <row r="9" spans="1:5">
      <c r="A9" s="4" t="s">
        <v>104</v>
      </c>
      <c r="B9" s="7" t="n">
        <v>2151</v>
      </c>
      <c r="C9" s="7" t="n">
        <v>653</v>
      </c>
      <c r="D9" s="7" t="n">
        <v>3503</v>
      </c>
      <c r="E9" s="7" t="n">
        <v>181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39</v>
      </c>
      <c r="B1" s="2" t="s">
        <v>73</v>
      </c>
      <c r="C1" s="2" t="s">
        <v>1</v>
      </c>
    </row>
    <row r="2" spans="1:4">
      <c r="B2" s="2" t="s">
        <v>2</v>
      </c>
      <c r="C2" s="2" t="s">
        <v>2</v>
      </c>
      <c r="D2" s="2" t="s">
        <v>74</v>
      </c>
    </row>
    <row r="3" spans="1:4">
      <c r="A3" s="3" t="s">
        <v>436</v>
      </c>
    </row>
    <row r="4" spans="1:4">
      <c r="A4" s="4" t="s">
        <v>440</v>
      </c>
      <c r="C4" s="7" t="n">
        <v>1162</v>
      </c>
      <c r="D4" s="7" t="n">
        <v>2645</v>
      </c>
    </row>
    <row r="5" spans="1:4">
      <c r="A5" s="3" t="s">
        <v>121</v>
      </c>
    </row>
    <row r="6" spans="1:4">
      <c r="A6" s="4" t="s">
        <v>122</v>
      </c>
      <c r="C6" s="5" t="n">
        <v>-3994</v>
      </c>
      <c r="D6" s="5" t="n">
        <v>-3790</v>
      </c>
    </row>
    <row r="7" spans="1:4">
      <c r="A7" s="4" t="s">
        <v>123</v>
      </c>
      <c r="C7" s="5" t="n">
        <v>-44</v>
      </c>
    </row>
    <row r="8" spans="1:4">
      <c r="A8" s="4" t="s">
        <v>124</v>
      </c>
      <c r="C8" s="5" t="n">
        <v>21</v>
      </c>
      <c r="D8" s="5" t="n">
        <v>123</v>
      </c>
    </row>
    <row r="9" spans="1:4">
      <c r="A9" s="4" t="s">
        <v>125</v>
      </c>
      <c r="C9" s="5" t="n">
        <v>-4017</v>
      </c>
      <c r="D9" s="5" t="n">
        <v>-3667</v>
      </c>
    </row>
    <row r="10" spans="1:4">
      <c r="A10" s="3" t="s">
        <v>126</v>
      </c>
    </row>
    <row r="11" spans="1:4">
      <c r="A11" s="4" t="s">
        <v>127</v>
      </c>
      <c r="C11" s="5" t="n">
        <v>797</v>
      </c>
    </row>
    <row r="12" spans="1:4">
      <c r="A12" s="4" t="s">
        <v>129</v>
      </c>
      <c r="C12" s="5" t="n">
        <v>1481</v>
      </c>
      <c r="D12" s="5" t="n">
        <v>1190</v>
      </c>
    </row>
    <row r="13" spans="1:4">
      <c r="A13" s="4" t="s">
        <v>128</v>
      </c>
      <c r="C13" s="5" t="n">
        <v>-31</v>
      </c>
      <c r="D13" s="5" t="n">
        <v>-49</v>
      </c>
    </row>
    <row r="14" spans="1:4">
      <c r="A14" s="4" t="s">
        <v>130</v>
      </c>
      <c r="C14" s="5" t="n">
        <v>284</v>
      </c>
      <c r="D14" s="5" t="n">
        <v>265</v>
      </c>
    </row>
    <row r="15" spans="1:4">
      <c r="A15" s="4" t="s">
        <v>131</v>
      </c>
      <c r="C15" s="5" t="n">
        <v>-402</v>
      </c>
      <c r="D15" s="5" t="n">
        <v>-319</v>
      </c>
    </row>
    <row r="16" spans="1:4">
      <c r="A16" s="4" t="s">
        <v>132</v>
      </c>
      <c r="B16" s="7" t="n">
        <v>-288</v>
      </c>
      <c r="C16" s="5" t="n">
        <v>-558</v>
      </c>
      <c r="D16" s="5" t="n">
        <v>-358</v>
      </c>
    </row>
    <row r="17" spans="1:4">
      <c r="A17" s="4" t="s">
        <v>89</v>
      </c>
      <c r="C17" s="5" t="n">
        <v>6</v>
      </c>
      <c r="D17" s="5" t="n">
        <v>2</v>
      </c>
    </row>
    <row r="18" spans="1:4">
      <c r="A18" s="4" t="s">
        <v>133</v>
      </c>
      <c r="C18" s="5" t="n">
        <v>1577</v>
      </c>
      <c r="D18" s="5" t="n">
        <v>731</v>
      </c>
    </row>
    <row r="19" spans="1:4">
      <c r="A19" s="4" t="s">
        <v>134</v>
      </c>
      <c r="C19" s="5" t="n">
        <v>98</v>
      </c>
      <c r="D19" s="5" t="n">
        <v>-70</v>
      </c>
    </row>
    <row r="20" spans="1:4">
      <c r="A20" s="4" t="s">
        <v>135</v>
      </c>
      <c r="C20" s="5" t="n">
        <v>-1180</v>
      </c>
      <c r="D20" s="5" t="n">
        <v>-361</v>
      </c>
    </row>
    <row r="21" spans="1:4">
      <c r="A21" s="4" t="s">
        <v>136</v>
      </c>
      <c r="C21" s="5" t="n">
        <v>3969</v>
      </c>
      <c r="D21" s="5" t="n">
        <v>3534</v>
      </c>
    </row>
    <row r="22" spans="1:4">
      <c r="A22" s="4" t="s">
        <v>137</v>
      </c>
      <c r="B22" s="5" t="n">
        <v>2789</v>
      </c>
      <c r="C22" s="5" t="n">
        <v>2789</v>
      </c>
      <c r="D22" s="5" t="n">
        <v>3173</v>
      </c>
    </row>
    <row r="23" spans="1:4">
      <c r="A23" s="4" t="s">
        <v>428</v>
      </c>
    </row>
    <row r="24" spans="1:4">
      <c r="A24" s="3" t="s">
        <v>436</v>
      </c>
    </row>
    <row r="25" spans="1:4">
      <c r="A25" s="4" t="s">
        <v>440</v>
      </c>
      <c r="C25" s="5" t="n">
        <v>10</v>
      </c>
      <c r="D25" s="5" t="n">
        <v>-2</v>
      </c>
    </row>
    <row r="26" spans="1:4">
      <c r="A26" s="3" t="s">
        <v>126</v>
      </c>
    </row>
    <row r="27" spans="1:4">
      <c r="A27" s="4" t="s">
        <v>135</v>
      </c>
      <c r="C27" s="5" t="n">
        <v>10</v>
      </c>
      <c r="D27" s="5" t="n">
        <v>-2</v>
      </c>
    </row>
    <row r="28" spans="1:4">
      <c r="A28" s="4" t="s">
        <v>136</v>
      </c>
      <c r="C28" s="5" t="n">
        <v>-47</v>
      </c>
      <c r="D28" s="5" t="n">
        <v>-43</v>
      </c>
    </row>
    <row r="29" spans="1:4">
      <c r="A29" s="4" t="s">
        <v>137</v>
      </c>
      <c r="B29" s="5" t="n">
        <v>-37</v>
      </c>
      <c r="C29" s="5" t="n">
        <v>-37</v>
      </c>
      <c r="D29" s="5" t="n">
        <v>-45</v>
      </c>
    </row>
    <row r="30" spans="1:4">
      <c r="A30" s="4" t="s">
        <v>432</v>
      </c>
    </row>
    <row r="31" spans="1:4">
      <c r="A31" s="3" t="s">
        <v>436</v>
      </c>
    </row>
    <row r="32" spans="1:4">
      <c r="A32" s="4" t="s">
        <v>440</v>
      </c>
      <c r="C32" s="5" t="n">
        <v>-3537</v>
      </c>
      <c r="D32" s="5" t="n">
        <v>-1497</v>
      </c>
    </row>
    <row r="33" spans="1:4">
      <c r="A33" s="3" t="s">
        <v>121</v>
      </c>
    </row>
    <row r="34" spans="1:4">
      <c r="A34" s="4" t="s">
        <v>124</v>
      </c>
      <c r="C34" s="5" t="n">
        <v>-5</v>
      </c>
      <c r="D34" s="5" t="n">
        <v>85</v>
      </c>
    </row>
    <row r="35" spans="1:4">
      <c r="A35" s="4" t="s">
        <v>125</v>
      </c>
      <c r="C35" s="5" t="n">
        <v>-5</v>
      </c>
      <c r="D35" s="5" t="n">
        <v>85</v>
      </c>
    </row>
    <row r="36" spans="1:4">
      <c r="A36" s="3" t="s">
        <v>126</v>
      </c>
    </row>
    <row r="37" spans="1:4">
      <c r="A37" s="4" t="s">
        <v>127</v>
      </c>
      <c r="C37" s="5" t="n">
        <v>797</v>
      </c>
    </row>
    <row r="38" spans="1:4">
      <c r="A38" s="4" t="s">
        <v>441</v>
      </c>
      <c r="C38" s="5" t="n">
        <v>807</v>
      </c>
      <c r="D38" s="5" t="n">
        <v>117</v>
      </c>
    </row>
    <row r="39" spans="1:4">
      <c r="A39" s="4" t="s">
        <v>442</v>
      </c>
      <c r="C39" s="5" t="n">
        <v>210</v>
      </c>
      <c r="D39" s="5" t="n">
        <v>36</v>
      </c>
    </row>
    <row r="40" spans="1:4">
      <c r="A40" s="4" t="s">
        <v>129</v>
      </c>
      <c r="C40" s="5" t="n">
        <v>1481</v>
      </c>
      <c r="D40" s="5" t="n">
        <v>1190</v>
      </c>
    </row>
    <row r="41" spans="1:4">
      <c r="A41" s="4" t="s">
        <v>130</v>
      </c>
      <c r="C41" s="5" t="n">
        <v>284</v>
      </c>
      <c r="D41" s="5" t="n">
        <v>265</v>
      </c>
    </row>
    <row r="42" spans="1:4">
      <c r="A42" s="4" t="s">
        <v>131</v>
      </c>
      <c r="C42" s="5" t="n">
        <v>-402</v>
      </c>
      <c r="D42" s="5" t="n">
        <v>-319</v>
      </c>
    </row>
    <row r="43" spans="1:4">
      <c r="A43" s="4" t="s">
        <v>132</v>
      </c>
      <c r="C43" s="5" t="n">
        <v>-558</v>
      </c>
      <c r="D43" s="5" t="n">
        <v>-358</v>
      </c>
    </row>
    <row r="44" spans="1:4">
      <c r="A44" s="4" t="s">
        <v>89</v>
      </c>
      <c r="C44" s="5" t="n">
        <v>2</v>
      </c>
      <c r="D44" s="5" t="n">
        <v>-8</v>
      </c>
    </row>
    <row r="45" spans="1:4">
      <c r="A45" s="4" t="s">
        <v>133</v>
      </c>
      <c r="C45" s="5" t="n">
        <v>2621</v>
      </c>
      <c r="D45" s="5" t="n">
        <v>923</v>
      </c>
    </row>
    <row r="46" spans="1:4">
      <c r="A46" s="4" t="s">
        <v>134</v>
      </c>
      <c r="C46" s="5" t="n">
        <v>-6</v>
      </c>
      <c r="D46" s="5" t="n">
        <v>-10</v>
      </c>
    </row>
    <row r="47" spans="1:4">
      <c r="A47" s="4" t="s">
        <v>135</v>
      </c>
      <c r="C47" s="5" t="n">
        <v>-927</v>
      </c>
      <c r="D47" s="5" t="n">
        <v>-499</v>
      </c>
    </row>
    <row r="48" spans="1:4">
      <c r="A48" s="4" t="s">
        <v>136</v>
      </c>
      <c r="C48" s="5" t="n">
        <v>1884</v>
      </c>
      <c r="D48" s="5" t="n">
        <v>1974</v>
      </c>
    </row>
    <row r="49" spans="1:4">
      <c r="A49" s="4" t="s">
        <v>137</v>
      </c>
      <c r="B49" s="5" t="n">
        <v>957</v>
      </c>
      <c r="C49" s="5" t="n">
        <v>957</v>
      </c>
      <c r="D49" s="5" t="n">
        <v>1475</v>
      </c>
    </row>
    <row r="50" spans="1:4">
      <c r="A50" s="4" t="s">
        <v>433</v>
      </c>
    </row>
    <row r="51" spans="1:4">
      <c r="A51" s="3" t="s">
        <v>436</v>
      </c>
    </row>
    <row r="52" spans="1:4">
      <c r="A52" s="4" t="s">
        <v>440</v>
      </c>
      <c r="C52" s="5" t="n">
        <v>4664</v>
      </c>
      <c r="D52" s="5" t="n">
        <v>3615</v>
      </c>
    </row>
    <row r="53" spans="1:4">
      <c r="A53" s="3" t="s">
        <v>121</v>
      </c>
    </row>
    <row r="54" spans="1:4">
      <c r="A54" s="4" t="s">
        <v>122</v>
      </c>
      <c r="C54" s="5" t="n">
        <v>-3746</v>
      </c>
      <c r="D54" s="5" t="n">
        <v>-3456</v>
      </c>
    </row>
    <row r="55" spans="1:4">
      <c r="A55" s="4" t="s">
        <v>123</v>
      </c>
      <c r="C55" s="5" t="n">
        <v>-44</v>
      </c>
    </row>
    <row r="56" spans="1:4">
      <c r="A56" s="4" t="s">
        <v>124</v>
      </c>
      <c r="C56" s="5" t="n">
        <v>23</v>
      </c>
      <c r="D56" s="5" t="n">
        <v>16</v>
      </c>
    </row>
    <row r="57" spans="1:4">
      <c r="A57" s="4" t="s">
        <v>125</v>
      </c>
      <c r="C57" s="5" t="n">
        <v>-3767</v>
      </c>
      <c r="D57" s="5" t="n">
        <v>-3440</v>
      </c>
    </row>
    <row r="58" spans="1:4">
      <c r="A58" s="3" t="s">
        <v>126</v>
      </c>
    </row>
    <row r="59" spans="1:4">
      <c r="A59" s="4" t="s">
        <v>441</v>
      </c>
      <c r="C59" s="5" t="n">
        <v>-895</v>
      </c>
      <c r="D59" s="5" t="n">
        <v>-148</v>
      </c>
    </row>
    <row r="60" spans="1:4">
      <c r="A60" s="4" t="s">
        <v>442</v>
      </c>
      <c r="D60" s="5" t="n">
        <v>-15</v>
      </c>
    </row>
    <row r="61" spans="1:4">
      <c r="A61" s="4" t="s">
        <v>443</v>
      </c>
      <c r="D61" s="5" t="n">
        <v>1</v>
      </c>
    </row>
    <row r="62" spans="1:4">
      <c r="A62" s="4" t="s">
        <v>128</v>
      </c>
      <c r="C62" s="5" t="n">
        <v>-17</v>
      </c>
      <c r="D62" s="5" t="n">
        <v>-33</v>
      </c>
    </row>
    <row r="63" spans="1:4">
      <c r="A63" s="4" t="s">
        <v>89</v>
      </c>
      <c r="C63" s="5" t="n">
        <v>4</v>
      </c>
      <c r="D63" s="5" t="n">
        <v>-12</v>
      </c>
    </row>
    <row r="64" spans="1:4">
      <c r="A64" s="4" t="s">
        <v>133</v>
      </c>
      <c r="C64" s="5" t="n">
        <v>-908</v>
      </c>
      <c r="D64" s="5" t="n">
        <v>-207</v>
      </c>
    </row>
    <row r="65" spans="1:4">
      <c r="A65" s="4" t="s">
        <v>134</v>
      </c>
      <c r="C65" s="5" t="n">
        <v>61</v>
      </c>
      <c r="D65" s="5" t="n">
        <v>7</v>
      </c>
    </row>
    <row r="66" spans="1:4">
      <c r="A66" s="4" t="s">
        <v>135</v>
      </c>
      <c r="C66" s="5" t="n">
        <v>50</v>
      </c>
      <c r="D66" s="5" t="n">
        <v>-25</v>
      </c>
    </row>
    <row r="67" spans="1:4">
      <c r="A67" s="4" t="s">
        <v>136</v>
      </c>
      <c r="C67" s="5" t="n">
        <v>325</v>
      </c>
      <c r="D67" s="5" t="n">
        <v>326</v>
      </c>
    </row>
    <row r="68" spans="1:4">
      <c r="A68" s="4" t="s">
        <v>137</v>
      </c>
      <c r="B68" s="5" t="n">
        <v>375</v>
      </c>
      <c r="C68" s="5" t="n">
        <v>375</v>
      </c>
      <c r="D68" s="5" t="n">
        <v>301</v>
      </c>
    </row>
    <row r="69" spans="1:4">
      <c r="A69" s="4" t="s">
        <v>434</v>
      </c>
    </row>
    <row r="70" spans="1:4">
      <c r="A70" s="3" t="s">
        <v>436</v>
      </c>
    </row>
    <row r="71" spans="1:4">
      <c r="A71" s="4" t="s">
        <v>440</v>
      </c>
      <c r="C71" s="5" t="n">
        <v>25</v>
      </c>
      <c r="D71" s="5" t="n">
        <v>529</v>
      </c>
    </row>
    <row r="72" spans="1:4">
      <c r="A72" s="3" t="s">
        <v>121</v>
      </c>
    </row>
    <row r="73" spans="1:4">
      <c r="A73" s="4" t="s">
        <v>122</v>
      </c>
      <c r="C73" s="5" t="n">
        <v>-248</v>
      </c>
      <c r="D73" s="5" t="n">
        <v>-334</v>
      </c>
    </row>
    <row r="74" spans="1:4">
      <c r="A74" s="4" t="s">
        <v>124</v>
      </c>
      <c r="C74" s="5" t="n">
        <v>3</v>
      </c>
      <c r="D74" s="5" t="n">
        <v>22</v>
      </c>
    </row>
    <row r="75" spans="1:4">
      <c r="A75" s="4" t="s">
        <v>125</v>
      </c>
      <c r="C75" s="5" t="n">
        <v>-245</v>
      </c>
      <c r="D75" s="5" t="n">
        <v>-312</v>
      </c>
    </row>
    <row r="76" spans="1:4">
      <c r="A76" s="3" t="s">
        <v>126</v>
      </c>
    </row>
    <row r="77" spans="1:4">
      <c r="A77" s="4" t="s">
        <v>441</v>
      </c>
      <c r="C77" s="5" t="n">
        <v>88</v>
      </c>
      <c r="D77" s="5" t="n">
        <v>31</v>
      </c>
    </row>
    <row r="78" spans="1:4">
      <c r="A78" s="4" t="s">
        <v>442</v>
      </c>
      <c r="C78" s="5" t="n">
        <v>-210</v>
      </c>
      <c r="D78" s="5" t="n">
        <v>-21</v>
      </c>
    </row>
    <row r="79" spans="1:4">
      <c r="A79" s="4" t="s">
        <v>443</v>
      </c>
      <c r="D79" s="5" t="n">
        <v>-1</v>
      </c>
    </row>
    <row r="80" spans="1:4">
      <c r="A80" s="4" t="s">
        <v>128</v>
      </c>
      <c r="C80" s="5" t="n">
        <v>-14</v>
      </c>
      <c r="D80" s="5" t="n">
        <v>-16</v>
      </c>
    </row>
    <row r="81" spans="1:4">
      <c r="A81" s="4" t="s">
        <v>89</v>
      </c>
      <c r="D81" s="5" t="n">
        <v>22</v>
      </c>
    </row>
    <row r="82" spans="1:4">
      <c r="A82" s="4" t="s">
        <v>133</v>
      </c>
      <c r="C82" s="5" t="n">
        <v>-136</v>
      </c>
      <c r="D82" s="5" t="n">
        <v>15</v>
      </c>
    </row>
    <row r="83" spans="1:4">
      <c r="A83" s="4" t="s">
        <v>134</v>
      </c>
      <c r="C83" s="5" t="n">
        <v>43</v>
      </c>
      <c r="D83" s="5" t="n">
        <v>-67</v>
      </c>
    </row>
    <row r="84" spans="1:4">
      <c r="A84" s="4" t="s">
        <v>135</v>
      </c>
      <c r="C84" s="5" t="n">
        <v>-313</v>
      </c>
      <c r="D84" s="5" t="n">
        <v>165</v>
      </c>
    </row>
    <row r="85" spans="1:4">
      <c r="A85" s="4" t="s">
        <v>136</v>
      </c>
      <c r="C85" s="5" t="n">
        <v>1807</v>
      </c>
      <c r="D85" s="5" t="n">
        <v>1277</v>
      </c>
    </row>
    <row r="86" spans="1:4">
      <c r="A86" s="4" t="s">
        <v>137</v>
      </c>
      <c r="B86" s="7" t="n">
        <v>1494</v>
      </c>
      <c r="C86" s="7" t="n">
        <v>1494</v>
      </c>
      <c r="D86" s="7" t="n">
        <v>1442</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5</v>
      </c>
      <c r="B1" s="2" t="s">
        <v>73</v>
      </c>
      <c r="D1" s="2" t="s">
        <v>1</v>
      </c>
    </row>
    <row r="2" spans="1:5">
      <c r="B2" s="2" t="s">
        <v>2</v>
      </c>
      <c r="C2" s="2" t="s">
        <v>74</v>
      </c>
      <c r="D2" s="2" t="s">
        <v>2</v>
      </c>
      <c r="E2" s="2" t="s">
        <v>74</v>
      </c>
    </row>
    <row r="3" spans="1:5">
      <c r="A3" s="3" t="s">
        <v>106</v>
      </c>
    </row>
    <row r="4" spans="1:5">
      <c r="A4" s="4" t="s">
        <v>107</v>
      </c>
      <c r="B4" s="7" t="n">
        <v>9</v>
      </c>
      <c r="C4" s="7" t="n">
        <v>-3</v>
      </c>
      <c r="D4" s="7" t="n">
        <v>26</v>
      </c>
      <c r="E4" s="7" t="n">
        <v>-19</v>
      </c>
    </row>
    <row r="5" spans="1:5">
      <c r="A5" s="4" t="s">
        <v>108</v>
      </c>
      <c r="B5" s="7" t="n">
        <v>7</v>
      </c>
      <c r="C5" s="7" t="n">
        <v>12</v>
      </c>
      <c r="D5" s="7" t="n">
        <v>29</v>
      </c>
      <c r="E5" s="7" t="n">
        <v>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9</v>
      </c>
      <c r="B1" s="2" t="s">
        <v>1</v>
      </c>
    </row>
    <row r="2" spans="1:3">
      <c r="B2" s="2" t="s">
        <v>2</v>
      </c>
      <c r="C2" s="2" t="s">
        <v>74</v>
      </c>
    </row>
    <row r="3" spans="1:3">
      <c r="A3" s="3" t="s">
        <v>110</v>
      </c>
    </row>
    <row r="4" spans="1:3">
      <c r="A4" s="4" t="s">
        <v>111</v>
      </c>
      <c r="B4" s="7" t="n">
        <v>3445</v>
      </c>
      <c r="C4" s="7" t="n">
        <v>1977</v>
      </c>
    </row>
    <row r="5" spans="1:3">
      <c r="A5" s="3" t="s">
        <v>112</v>
      </c>
    </row>
    <row r="6" spans="1:3">
      <c r="A6" s="4" t="s">
        <v>81</v>
      </c>
      <c r="B6" s="5" t="n">
        <v>2293</v>
      </c>
      <c r="C6" s="5" t="n">
        <v>2241</v>
      </c>
    </row>
    <row r="7" spans="1:3">
      <c r="A7" s="4" t="s">
        <v>113</v>
      </c>
      <c r="B7" s="5" t="n">
        <v>177</v>
      </c>
      <c r="C7" s="5" t="n">
        <v>115</v>
      </c>
    </row>
    <row r="8" spans="1:3">
      <c r="A8" s="4" t="s">
        <v>114</v>
      </c>
      <c r="B8" s="5" t="n">
        <v>135</v>
      </c>
      <c r="C8" s="5" t="n">
        <v>123</v>
      </c>
    </row>
    <row r="9" spans="1:3">
      <c r="A9" s="4" t="s">
        <v>115</v>
      </c>
      <c r="B9" s="5" t="n">
        <v>-914</v>
      </c>
      <c r="C9" s="5" t="n">
        <v>474</v>
      </c>
    </row>
    <row r="10" spans="1:3">
      <c r="A10" s="4" t="s">
        <v>116</v>
      </c>
      <c r="C10" s="5" t="n">
        <v>-35</v>
      </c>
    </row>
    <row r="11" spans="1:3">
      <c r="A11" s="3" t="s">
        <v>117</v>
      </c>
    </row>
    <row r="12" spans="1:3">
      <c r="A12" s="4" t="s">
        <v>118</v>
      </c>
      <c r="B12" s="5" t="n">
        <v>-986</v>
      </c>
      <c r="C12" s="5" t="n">
        <v>-340</v>
      </c>
    </row>
    <row r="13" spans="1:3">
      <c r="A13" s="4" t="s">
        <v>37</v>
      </c>
      <c r="B13" s="5" t="n">
        <v>-151</v>
      </c>
      <c r="C13" s="5" t="n">
        <v>-235</v>
      </c>
    </row>
    <row r="14" spans="1:3">
      <c r="A14" s="4" t="s">
        <v>119</v>
      </c>
      <c r="B14" s="5" t="n">
        <v>-2781</v>
      </c>
      <c r="C14" s="5" t="n">
        <v>-1642</v>
      </c>
    </row>
    <row r="15" spans="1:3">
      <c r="A15" s="4" t="s">
        <v>89</v>
      </c>
      <c r="B15" s="5" t="n">
        <v>-56</v>
      </c>
      <c r="C15" s="5" t="n">
        <v>-33</v>
      </c>
    </row>
    <row r="16" spans="1:3">
      <c r="A16" s="4" t="s">
        <v>120</v>
      </c>
      <c r="B16" s="5" t="n">
        <v>1162</v>
      </c>
      <c r="C16" s="5" t="n">
        <v>2645</v>
      </c>
    </row>
    <row r="17" spans="1:3">
      <c r="A17" s="3" t="s">
        <v>121</v>
      </c>
    </row>
    <row r="18" spans="1:3">
      <c r="A18" s="4" t="s">
        <v>122</v>
      </c>
      <c r="B18" s="5" t="n">
        <v>-3994</v>
      </c>
      <c r="C18" s="5" t="n">
        <v>-3790</v>
      </c>
    </row>
    <row r="19" spans="1:3">
      <c r="A19" s="4" t="s">
        <v>123</v>
      </c>
      <c r="B19" s="5" t="n">
        <v>-44</v>
      </c>
    </row>
    <row r="20" spans="1:3">
      <c r="A20" s="4" t="s">
        <v>124</v>
      </c>
      <c r="B20" s="5" t="n">
        <v>21</v>
      </c>
      <c r="C20" s="5" t="n">
        <v>123</v>
      </c>
    </row>
    <row r="21" spans="1:3">
      <c r="A21" s="4" t="s">
        <v>125</v>
      </c>
      <c r="B21" s="5" t="n">
        <v>-4017</v>
      </c>
      <c r="C21" s="5" t="n">
        <v>-3667</v>
      </c>
    </row>
    <row r="22" spans="1:3">
      <c r="A22" s="3" t="s">
        <v>126</v>
      </c>
    </row>
    <row r="23" spans="1:3">
      <c r="A23" s="4" t="s">
        <v>127</v>
      </c>
      <c r="B23" s="5" t="n">
        <v>797</v>
      </c>
    </row>
    <row r="24" spans="1:3">
      <c r="A24" s="4" t="s">
        <v>128</v>
      </c>
      <c r="B24" s="5" t="n">
        <v>-31</v>
      </c>
      <c r="C24" s="5" t="n">
        <v>-49</v>
      </c>
    </row>
    <row r="25" spans="1:3">
      <c r="A25" s="4" t="s">
        <v>129</v>
      </c>
      <c r="B25" s="5" t="n">
        <v>1481</v>
      </c>
      <c r="C25" s="5" t="n">
        <v>1190</v>
      </c>
    </row>
    <row r="26" spans="1:3">
      <c r="A26" s="4" t="s">
        <v>130</v>
      </c>
      <c r="B26" s="5" t="n">
        <v>284</v>
      </c>
      <c r="C26" s="5" t="n">
        <v>265</v>
      </c>
    </row>
    <row r="27" spans="1:3">
      <c r="A27" s="4" t="s">
        <v>131</v>
      </c>
      <c r="B27" s="5" t="n">
        <v>-402</v>
      </c>
      <c r="C27" s="5" t="n">
        <v>-319</v>
      </c>
    </row>
    <row r="28" spans="1:3">
      <c r="A28" s="4" t="s">
        <v>132</v>
      </c>
      <c r="B28" s="5" t="n">
        <v>-558</v>
      </c>
      <c r="C28" s="5" t="n">
        <v>-358</v>
      </c>
    </row>
    <row r="29" spans="1:3">
      <c r="A29" s="4" t="s">
        <v>89</v>
      </c>
      <c r="B29" s="5" t="n">
        <v>6</v>
      </c>
      <c r="C29" s="5" t="n">
        <v>2</v>
      </c>
    </row>
    <row r="30" spans="1:3">
      <c r="A30" s="4" t="s">
        <v>133</v>
      </c>
      <c r="B30" s="5" t="n">
        <v>1577</v>
      </c>
      <c r="C30" s="5" t="n">
        <v>731</v>
      </c>
    </row>
    <row r="31" spans="1:3">
      <c r="A31" s="4" t="s">
        <v>134</v>
      </c>
      <c r="B31" s="5" t="n">
        <v>98</v>
      </c>
      <c r="C31" s="5" t="n">
        <v>-70</v>
      </c>
    </row>
    <row r="32" spans="1:3">
      <c r="A32" s="4" t="s">
        <v>135</v>
      </c>
      <c r="B32" s="5" t="n">
        <v>-1180</v>
      </c>
      <c r="C32" s="5" t="n">
        <v>-361</v>
      </c>
    </row>
    <row r="33" spans="1:3">
      <c r="A33" s="4" t="s">
        <v>136</v>
      </c>
      <c r="B33" s="5" t="n">
        <v>3969</v>
      </c>
      <c r="C33" s="5" t="n">
        <v>3534</v>
      </c>
    </row>
    <row r="34" spans="1:3">
      <c r="A34" s="4" t="s">
        <v>137</v>
      </c>
      <c r="B34" s="7" t="n">
        <v>2789</v>
      </c>
      <c r="C34" s="7" t="n">
        <v>317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1T14:35:36Z</dcterms:created>
  <dcterms:modified xmlns:dcterms="http://purl.org/dc/terms/" xmlns:xsi="http://www.w3.org/2001/XMLSchema-instance" xsi:type="dcterms:W3CDTF">2018-03-21T14:35:36Z</dcterms:modified>
</cp:coreProperties>
</file>